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usiness Descr" sheetId="6" state="visible" r:id="rId6"/>
    <sheet xmlns:r="http://schemas.openxmlformats.org/officeDocument/2006/relationships" name="Summary of Significant Accounti" sheetId="7" state="visible" r:id="rId7"/>
    <sheet xmlns:r="http://schemas.openxmlformats.org/officeDocument/2006/relationships" name="Concentrations, Risks and Uncer"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Lines of Credit"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 Compensation" sheetId="16" state="visible" r:id="rId16"/>
    <sheet xmlns:r="http://schemas.openxmlformats.org/officeDocument/2006/relationships" name="Provision for Income Taxes"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Long-Term Debt (Tables)" sheetId="27" state="visible" r:id="rId27"/>
    <sheet xmlns:r="http://schemas.openxmlformats.org/officeDocument/2006/relationships" name="Commitments and Contingencies (" sheetId="28" state="visible" r:id="rId28"/>
    <sheet xmlns:r="http://schemas.openxmlformats.org/officeDocument/2006/relationships" name="Stock Compensation (Tables)" sheetId="29" state="visible" r:id="rId29"/>
    <sheet xmlns:r="http://schemas.openxmlformats.org/officeDocument/2006/relationships" name="Segment Information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Concentrations, Risks and Unc_2" sheetId="34" state="visible" r:id="rId34"/>
    <sheet xmlns:r="http://schemas.openxmlformats.org/officeDocument/2006/relationships" name="Acquisitions - Additional Infor" sheetId="35" state="visible" r:id="rId35"/>
    <sheet xmlns:r="http://schemas.openxmlformats.org/officeDocument/2006/relationships" name="Acquisitions - Summary of Total" sheetId="36" state="visible" r:id="rId36"/>
    <sheet xmlns:r="http://schemas.openxmlformats.org/officeDocument/2006/relationships" name="Acquisitions - Summary of Estim" sheetId="37" state="visible" r:id="rId37"/>
    <sheet xmlns:r="http://schemas.openxmlformats.org/officeDocument/2006/relationships" name="Acquisitions - Pro Forma Result" sheetId="38" state="visible" r:id="rId38"/>
    <sheet xmlns:r="http://schemas.openxmlformats.org/officeDocument/2006/relationships" name="Inventories - Summary of Signif" sheetId="39" state="visible" r:id="rId39"/>
    <sheet xmlns:r="http://schemas.openxmlformats.org/officeDocument/2006/relationships" name="Property and Equipment - Schedu" sheetId="40" state="visible" r:id="rId40"/>
    <sheet xmlns:r="http://schemas.openxmlformats.org/officeDocument/2006/relationships" name="Property and Equipment - Additi"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Lines of Credit - Additional In" sheetId="46" state="visible" r:id="rId46"/>
    <sheet xmlns:r="http://schemas.openxmlformats.org/officeDocument/2006/relationships" name="Long-Term Debt - Schedule of Lo" sheetId="47" state="visible" r:id="rId47"/>
    <sheet xmlns:r="http://schemas.openxmlformats.org/officeDocument/2006/relationships" name="Long-Term Debt - Additional Inf"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Stock Compensation - Additional" sheetId="51" state="visible" r:id="rId51"/>
    <sheet xmlns:r="http://schemas.openxmlformats.org/officeDocument/2006/relationships" name="Stock Compensation - Summary of" sheetId="52" state="visible" r:id="rId52"/>
    <sheet xmlns:r="http://schemas.openxmlformats.org/officeDocument/2006/relationships" name="Stock Compensation - Summary _2" sheetId="53" state="visible" r:id="rId53"/>
    <sheet xmlns:r="http://schemas.openxmlformats.org/officeDocument/2006/relationships" name="Provision for Income Taxes - Ad" sheetId="54" state="visible" r:id="rId54"/>
    <sheet xmlns:r="http://schemas.openxmlformats.org/officeDocument/2006/relationships" name="Related Party Transactions - Ad" sheetId="55" state="visible" r:id="rId55"/>
    <sheet xmlns:r="http://schemas.openxmlformats.org/officeDocument/2006/relationships" name="Segment Information - Additiona" sheetId="56" state="visible" r:id="rId56"/>
    <sheet xmlns:r="http://schemas.openxmlformats.org/officeDocument/2006/relationships" name="Segment Information - Performan" sheetId="57" state="visible" r:id="rId57"/>
    <sheet xmlns:r="http://schemas.openxmlformats.org/officeDocument/2006/relationships" name="Segment Information - Summary o" sheetId="58" state="visible" r:id="rId58"/>
  </sheets>
  <definedNames/>
  <calcPr calcId="124519" fullCalcOnLoad="1"/>
</workbook>
</file>

<file path=xl/sharedStrings.xml><?xml version="1.0" encoding="utf-8"?>
<sst xmlns="http://schemas.openxmlformats.org/spreadsheetml/2006/main" uniqueCount="605">
  <si>
    <t>Document and Entity Information - shares</t>
  </si>
  <si>
    <t>3 Months Ended</t>
  </si>
  <si>
    <t>Mar. 31, 2019</t>
  </si>
  <si>
    <t>May 01, 2019</t>
  </si>
  <si>
    <t>Document And Entity Information [Abstract]</t>
  </si>
  <si>
    <t>Entity Registrant Name</t>
  </si>
  <si>
    <t>Select Interior Concepts, Inc.</t>
  </si>
  <si>
    <t>Entity Central Index Key</t>
  </si>
  <si>
    <t>0001723866</t>
  </si>
  <si>
    <t>Current Fiscal Year End Date</t>
  </si>
  <si>
    <t>--12-31</t>
  </si>
  <si>
    <t>Entity Filer Category</t>
  </si>
  <si>
    <t>Non-accelerated Filer</t>
  </si>
  <si>
    <t>Entity Small Business</t>
  </si>
  <si>
    <t>false</t>
  </si>
  <si>
    <t>Entity Emerging Growth Company</t>
  </si>
  <si>
    <t>true</t>
  </si>
  <si>
    <t>Entity Ex Transition Period</t>
  </si>
  <si>
    <t>Trading Symbol</t>
  </si>
  <si>
    <t>SIC</t>
  </si>
  <si>
    <t>Document Fiscal Year Focus</t>
  </si>
  <si>
    <t>2019</t>
  </si>
  <si>
    <t>Document Fiscal Period Focus</t>
  </si>
  <si>
    <t>Q1</t>
  </si>
  <si>
    <t>Document Type</t>
  </si>
  <si>
    <t>10-Q</t>
  </si>
  <si>
    <t>Amendment Flag</t>
  </si>
  <si>
    <t>Document Period End Date</t>
  </si>
  <si>
    <t>Mar. 31,
		2019</t>
  </si>
  <si>
    <t>Entity Common Stock, Shares Outstanding</t>
  </si>
  <si>
    <t>Condensed Consolidated Balance Sheets (Unaudited) - USD ($) $ in Thousands</t>
  </si>
  <si>
    <t>Dec. 31, 2018</t>
  </si>
  <si>
    <t>Current assets</t>
  </si>
  <si>
    <t>Cash and cash equivalents</t>
  </si>
  <si>
    <t>Restricted cash</t>
  </si>
  <si>
    <t>Accounts receivable, net of allowance for doubtful accounts of $521 and $500, respectively</t>
  </si>
  <si>
    <t>Inventories</t>
  </si>
  <si>
    <t>Prepaid expenses and other current assets</t>
  </si>
  <si>
    <t>Income taxes receivable</t>
  </si>
  <si>
    <t>Total current assets</t>
  </si>
  <si>
    <t>Property and equipment, net of accumulated depreciation of $15,128 and $13,038, respectively</t>
  </si>
  <si>
    <t>Deferred tax assets, net</t>
  </si>
  <si>
    <t>Goodwill</t>
  </si>
  <si>
    <t>Intangible assets, net</t>
  </si>
  <si>
    <t>Other assets</t>
  </si>
  <si>
    <t>Total assets</t>
  </si>
  <si>
    <t>Current liabilities</t>
  </si>
  <si>
    <t>Current portion of long-term debt, net of financing fees of $511</t>
  </si>
  <si>
    <t>Current portion of capital lease obligations</t>
  </si>
  <si>
    <t>Accounts payable</t>
  </si>
  <si>
    <t>Income taxes payable</t>
  </si>
  <si>
    <t>Accrued expenses and other current liabilities</t>
  </si>
  <si>
    <t>Customer deposits</t>
  </si>
  <si>
    <t>Total current liabilities</t>
  </si>
  <si>
    <t>Line of credit</t>
  </si>
  <si>
    <t>Long-term debt, net of current portion and financing fees of $1,464 and $1,618, respectively</t>
  </si>
  <si>
    <t>Long-term capital lease obligations</t>
  </si>
  <si>
    <t>Other long-term liabilities</t>
  </si>
  <si>
    <t>Total liabilities</t>
  </si>
  <si>
    <t>Commitments and contingencies (see Note 10)</t>
  </si>
  <si>
    <t xml:space="preserve"> </t>
  </si>
  <si>
    <t>Stockholders' equity</t>
  </si>
  <si>
    <t>Additional paid in capital</t>
  </si>
  <si>
    <t>Accumulated deficit</t>
  </si>
  <si>
    <t>Total stockholders' equity</t>
  </si>
  <si>
    <t>Total liabilities and equity</t>
  </si>
  <si>
    <t>Class A</t>
  </si>
  <si>
    <t>Common stock</t>
  </si>
  <si>
    <t>Customer Relationships</t>
  </si>
  <si>
    <t>Other Intangible assets</t>
  </si>
  <si>
    <t>Condensed Consolidated Balance Sheets (Unaudited) (Parenthetical) - USD ($) $ in Thousands</t>
  </si>
  <si>
    <t>Allowance for doubtful accounts</t>
  </si>
  <si>
    <t>Accumulated depreciation</t>
  </si>
  <si>
    <t>Accumulated amortization</t>
  </si>
  <si>
    <t>Current portion of long-term debt, net of financing fees</t>
  </si>
  <si>
    <t>Non current portion of long-term debt, net of financing fees</t>
  </si>
  <si>
    <t>Common stock, par value</t>
  </si>
  <si>
    <t>Common stock, shares authorized</t>
  </si>
  <si>
    <t>Common stock, shares issued</t>
  </si>
  <si>
    <t>Common stock, shares outstanding</t>
  </si>
  <si>
    <t>Condensed Consolidated Statements of Operations (Unaudited) - USD ($) $ in Thousands</t>
  </si>
  <si>
    <t>Mar. 31, 2018</t>
  </si>
  <si>
    <t>Income Statement [Abstract]</t>
  </si>
  <si>
    <t>Revenues, net</t>
  </si>
  <si>
    <t>Cost of revenues</t>
  </si>
  <si>
    <t>Gross profit</t>
  </si>
  <si>
    <t>Selling, general and administrative expenses</t>
  </si>
  <si>
    <t>Income from operations</t>
  </si>
  <si>
    <t>Other expense:</t>
  </si>
  <si>
    <t>Interest expense</t>
  </si>
  <si>
    <t>Other (income) expense, net</t>
  </si>
  <si>
    <t>Total other expense, net</t>
  </si>
  <si>
    <t>Income (loss) before provision (benefit) for income taxes</t>
  </si>
  <si>
    <t>Provision (benefit) for income taxes</t>
  </si>
  <si>
    <t>Net income (loss)</t>
  </si>
  <si>
    <t>Earnings (loss) per share of common stock</t>
  </si>
  <si>
    <t>Basic common stock</t>
  </si>
  <si>
    <t>Diluted common stock</t>
  </si>
  <si>
    <t>Weighted average shares outstanding</t>
  </si>
  <si>
    <t>Condensed Consolidated Statements of Cash Flows (Unaudited) - USD ($) $ in Thousands</t>
  </si>
  <si>
    <t>Cash flows provided by (used in) operating activities</t>
  </si>
  <si>
    <t>Adjustments to reconcile net income (loss) to net cash provided by (used in) operating activities:</t>
  </si>
  <si>
    <t>Depreciation and amortization</t>
  </si>
  <si>
    <t>Equity based compensation</t>
  </si>
  <si>
    <t>Change in fair value of earn-out liabilities</t>
  </si>
  <si>
    <t>Deferred benefit from income taxes</t>
  </si>
  <si>
    <t>Amortized interest on deferred debt issuance costs</t>
  </si>
  <si>
    <t>Increase in allowance for doubtful accounts</t>
  </si>
  <si>
    <t>(Gain) loss on disposal of property and equipment</t>
  </si>
  <si>
    <t>Changes in operating assets and liabilities:</t>
  </si>
  <si>
    <t>Accounts receivable</t>
  </si>
  <si>
    <t>Inventory</t>
  </si>
  <si>
    <t>Income taxes payable / receivable</t>
  </si>
  <si>
    <t>Customer deposit</t>
  </si>
  <si>
    <t>Net cash provided by (used in) operating activities</t>
  </si>
  <si>
    <t>Cash flows used in investing activities</t>
  </si>
  <si>
    <t>Purchase of property and equipment</t>
  </si>
  <si>
    <t>Proceeds from disposal of property and equipment</t>
  </si>
  <si>
    <t>Net cash used in investing activities</t>
  </si>
  <si>
    <t>Cash flows provided by financing activities</t>
  </si>
  <si>
    <t>Proceeds from (payment on) line of credit, net</t>
  </si>
  <si>
    <t>Proceeds from term loan</t>
  </si>
  <si>
    <t>Term loan and line of credit deferred issuance costs</t>
  </si>
  <si>
    <t>Payments on notes payable</t>
  </si>
  <si>
    <t>Principal payments on long-term debt</t>
  </si>
  <si>
    <t>Net cash provided by financing activities</t>
  </si>
  <si>
    <t>Net (decrease) increase in cash</t>
  </si>
  <si>
    <t>Cash and restricted cash, beginning of period</t>
  </si>
  <si>
    <t>Cash and restricted cash, end of period</t>
  </si>
  <si>
    <t>Supplemental disclosures of cash flow information</t>
  </si>
  <si>
    <t>Cash paid for interest</t>
  </si>
  <si>
    <t>Cash paid for income taxes</t>
  </si>
  <si>
    <t>Supplemental disclosures of non-cash investing activities</t>
  </si>
  <si>
    <t>Acquisition</t>
  </si>
  <si>
    <t>Intown Design Inc.</t>
  </si>
  <si>
    <t>Acquisition of business, net of cash acquired</t>
  </si>
  <si>
    <t>Earn-out estimate price</t>
  </si>
  <si>
    <t>Accrued purchase price true-up liability</t>
  </si>
  <si>
    <t>Acquisition of Elegant Home Design, LLC, indemnity holdback</t>
  </si>
  <si>
    <t>NSI, LLC</t>
  </si>
  <si>
    <t>Greencraft Holdings, LLC.</t>
  </si>
  <si>
    <t>Acquisitions measurement period adjustments</t>
  </si>
  <si>
    <t>Elegant Home Design, LLC</t>
  </si>
  <si>
    <t>Organization and Business Description</t>
  </si>
  <si>
    <t>Accounting Policies [Abstract]</t>
  </si>
  <si>
    <t>Note 1. Organization and Business Description These financial statements reflect the consolidated operations of Select Interior Concepts, Inc. (“SIC” or the “Company”). SIC is a Delaware corporation that was restructured in November 2017 to be a holding company through which to consolidate diversified building products and services companies. Through its two primary operating subsidiaries and segments, Residential Design Services (“RDS”) and Architectural Surfaces Group (“ASG”), the Company imports and distributes natural and engineered stone slabs for kitchen and bathroom countertops, operate design centers that merchandise interior products, and provide installation services. RDS interior product offerings include flooring, cabinets, countertops and wall tile, finish carpentry, cabinets, shower enclosures and mirrors. RDS operates throughout the United States, including in California, Nevada, Arizona, Texas, Virginia, North Carolina, and Georgia. ASG has operations in the Northeast, Southeast, Southwest, Mountain West, and West Coast regions of the United States.</t>
  </si>
  <si>
    <t>Summary of Significant Accounting Policies</t>
  </si>
  <si>
    <t>Note 2 . Summary of Significant Accounting Policies Basis of Presentation and Consolidation The accompanying unaudited condensed consolidated financial statements have been prepared in accordance with generally accepted a ccounting principles in the United States (“GAAP”) and applicable rules and regulations of the U.S.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 information included in these unaudited interim financial statements and condensed notes should be read in conjunction with the Company’s The condensed consolidated balance sheet as of December 31, 2018 included herein has been derived from the Company’s audited financial statements as of that date, but does not include all disclosures including notes required by GAAP. The condensed consolidated financial statements include the accounts of SIC, its wholly owned subsidiaries, RDS and ASG, and their respective wholly-owned subsidiaries, and are presented in accordance with GAAP. All significant intercompany accounts and transactions have been eliminated in combination. References to the “ASC” hereafter refer to the Accounting Standards Codification established by the Financial Accounting Standards Board (“FASB”) as the source of authoritative GAAP. The accompanying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19. There have been no changes to our significant accounting policies described in our consolidated financial statements and related disclosures as of December 31, 2018 that have had a material impact on our condensed consolidated financial statements and related notes. Reorganization On November 22, 2017, SIC and the former equity holders of RDS and ASG completed a series of restructuring transactions (collectively, the “November 2017 Restructuring Transactions”) whereby certain former equity holders of RDS and ASG contributed a certain amount of equity interests in RDS and ASG to SIC in exchange for shares of Class B common stock, par value $0.01 per share, of SIC (“Class B Common Stock”). Concurrent with the November 2017 Restructuring Transactions, SIC completed a private offering and private placement of 18,750,000 shares of its Class A common stock, par value $0.01 per share (“Class A Common Stock”), to new investors, at a public offering price of $12.00 per share for gross proceeds of approximately $225 million (prior to payment of discounts and fees to the initial purchaser and placement agent and offering expenses) (“November 2017 Private Offering and Private Placement”). In accordance with the terms of the November 2017 Private Offering and Private Placement, in December 2017, SIC completed an additional sale of 3,000,000 shares of Class A Common Stock to new investors at an offering price of $12.00 per share for total gross proceeds of approximately $36.0 million (prior to payment of discounts and fees to the initial purchaser and placement agent and offering expenses). Transition to Public Company On August 13, 2018, the SEC declared effective the Company’s Registration Statement on Form S-1, which contained a prospectus pursuant to which certain selling stockholders of the Company may offer and sell shares of Class A Common Stock. On August 16, 2018, the Company’s Class A Common Stock commenced trading on the Nasdaq Capital Market under the ticker symbol “SIC.” In connection with the listing of the Company’s Class A Common Stock on the Nasdaq Capital Market, following the repurchase and cancellation by the Company of a certain number of shares of Class B Common Stock, each then remaining share of Class B Common Stock was automatically converted into one share of Class A Common Stock, resulting in no shares of Class B Common Stock left outstanding. Repurchase Agreement In connection with the November 2017 Private Offering and Private Placement, the Company entered into a Repurchase Agreement with certain affiliates of Trive Capital pursuant to which the Company had the right to repurchase, at a price of $0.01 per share, an aggregate of 800,000 shares of Class A Common Stock held by such affiliates of Trive Capital upon the determination of the non-occurrence of certain Company performance goals or stock trading thresholds specified in the Repurchase Agreement. The Company determined that the performance goals and stock trading thresholds were not met, and repurchased these shares from Trive Capital in April 2019 at par value. Earnings (Loss) per Share of Common Stock Basic earnings (loss) per share for the three months ended March 31, 2019 and March 31, 2018 are computed by dividing net income (loss) by the weighted average number of shares of common stock outstanding. Diluted earnings per share for common stock is computed by dividing net income (loss) by the weighted average number of shares of common stock outstanding plus the dilutive effect of restricted stock-based awards using the treasury stock method. The following table sets forth the computation of basic and diluted earnings/(loss) per share for the three months ended March 31, 2019 and 2018:
Three Months Ended
Three Months Ended
(in thousands, except share data)
March 31, 2019
March 31, 2018
Net income (loss)
$
127
$
(1,309
)
Weighted average shares of common stock outstanding:
Basic common stock outstanding
25,766,260
25,614,626
Diluted common stock outstanding
25,826,120
25,614,626
Earnings per share of common stock:
Basic common stock outstanding
$
0.00
$
(0.05
)
Diluted common stock outstanding
$
0.00
$
(0.05
) All restricted stock awards outstanding consisting of 918,228 shares of restricted stock at March 31, 2018 were excluded from the computation of diluted earnings per share in the three months ended March 31, 2018 because the Company reported a net loss and the effect of inclusion would have been antidilutive. Equity Total equity at March 31, 2019 and December 31, 2018 was $149.4 million and $148.7 million, respectively. The change in equity of $0.7 million during the period was a result of an increase in additional paid in capital of $0.6 million related to restricted stock expense and a decrease to the accumulated deficit of $0.1 million resulting from the net income for the three months ended March 31, 2019. Total equity at March 31, 2018 and December 31, 2017 was $147.6 million and $148.1 million, respectively. The change in equity of ($0.5) million during the period was a result of an increase in additional paid in capital of $0.8 million related to restricted stock expense and an increase to the accumulated deficit of $1.3 million resulting from the net loss for the three months ended March 31, 2018. Use of Estimates The preparation of consolidated financial statements in accordance with GAAP requires management to make estimates and assumptions that affect the reported amounts of assets and liabilities, contingencies, and reported revenues and expenses as of and for periods ended on the date of the consolidated financial statements. Actual results may vary materially from the estimates that were used. The Company’s significant accounting estimates include the determination of allowances for doubtful accounts, the lives and methods for recording depreciation and amortization on property and equipment, the fair value of reporting units and indefinite life intangible assets, deferred income taxes and the purchase price allocations used in the Company’s acquisitions. Fair Value Measurement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Valuations based on unadjusted quoted prices in active markets for identical assets or liabilities that the entity has the ability to access. Level 2—Valuations based on quoted prices for similar assets or liabilities, quoted prices in markets that are not active, or other inputs that are observable or can be corroborated by observable data for substantially the full term of the assets or liabilities. Level 3—Valuations based on inputs that are unobservable, supported by little or no market activity and that are significant to the fair value of the assets or liabilities. The level of the fair value hierarchy in which the fair value measurement falls is determined by the lowest level input that is significant to the fair value measurement. The Company records contingent consideration, or earn-outs, associated with certain acquisitions. These earn-outs are adjusted to fair value at each reporting period and any change to fair value based on a change in certain factors, such as the discount rate or estimates for the outcome of specified milestone goals, will result in an adjustment to the fair value of the liability. These adjustments will be recorded to income/expense as a measurement period adjustment. The earn-out associated with the acquisition of Summit Stoneworks, LLC (“Summit”) in August 2018 with a fair value of $0.5 million is classified as Level 3 as of March 31, 2019 and is valued using the internal rate of return model. The assumptions used in preparing the internal rate of return model include estimates for future revenues from Summit products and services and a discount factor of 8.8% at March 31, 2019. The assumptions used in preparing the internal rate of return model include estimates for outcome of milestone goals are achieved, the probability of achieving each outcome and discount rates. An adjustment reducing the fair value of the earn-out by $1.4 million was recorded as other income for the three months ended March 31, 2019. The earn-out associated with the acquisition of T.A.C. Ceramic Tile Co, LLC (“TAC”) in December 2018 with a fair value of $2.0 million is classified as Level 3 as of March 31, 2019 and is valued using the internal rate of return model. The assumptions used in preparing the internal rate of return model include estimates for future revenues from TAC products and services and a discount factor of 8.8% at March 31, 2019. The assumptions used in preparing the internal rate of return model include estimates for outcome of milestone goals are achieved, the probability of achieving each outcome and discount rates. An adjustment reducing the fair value of the earn-out by $0.3 million was recorded as other income for the three months ended March 31, 2019. The earn-out associated with the acquisition of Intown Design, Inc., Intown Granite of Charlotte, Inc., and Granitec, LLC, (collectively, “Intown”) The earn-out associated with the acquisition of Greencraft Holdings, LLC (“Greencraft”) in December 2017 with a fair value of $8.0 million is included in accrued expenses as of March 31, 2019. At March 31, 2019 and December 31, 2018, the carrying value of the Company’s cash, accounts receivable, accounts payable, and short-term obligations approximate their respective fair values because of the short maturities of these instruments. The recorded values of the line of credit, term loans, and notes payable approximate their fair values, as interest rates approximate market rates. The Company recognizes transfers between levels at the end of the reporting period as if the transfers occurred on the last day of the reporting period. There were no transfers during 2019 or 2018, other than the Greencraft earn-out out of Level 3 in 2018 due to the availability of observable and known inputs to calculate the fair value of the liability at December 31, 2018. Intangible Assets Intangible assets consist of customer relationships, trade names and non-compete agreements. The Company considers all its intangible assets to have definite lives, and such intangible assets are being amortized on the straight-line method over the estimated useful lives of the respective assets or on an accelerated basis based on the expected cash flows generated by the existing customers as follows:
Range of estimated useful lives
Weighted average useful life
Customer relationships
5 years – 10 years
10 years
Trade names
3 years – 11 years
8 years
Non-compete agreements
Life of agreement
4 years Business Combinations The Company records business combinations using the acquisition method of accounting. Under the acquisition method of accounting, identifiable assets acquired and liabilities assumed are recorded at their acquisition date fair values. The excess of the purchase price over the estimated fair value is recorded as goodwill. The purchase price accounting reflected in the accompanying financial statements is provisional and is based upon estimates and assumptions that are subject to change within the measurement period (up to one year from the acquisition date). The measurement period remains open pending the completion of valuation procedures related to the acquired assets and assumed liabilities. Measurement period adjustments are reflected in the period in which they occur. Impairment of Long-Lived Assets The Company reviews the recoverability of its long-lived assets, such as property and equipment and intangible assets, whenever events or changes in circumstances occur that indicate the carrying value of the asset or asset group may not be recoverable, or at least annually. The assessment for possible impairment is based on the Company’s ability to recover the carrying value of the asset or asset group from the expected future undiscounted cash flows of the related operations. If the aggregate of these cash flows is less than the carrying value of such assets, an impairment loss is recognized for the difference between the estimated fair value and the carrying value. The measurement of impairment requires management to estimate future cash flows and the fair value of long-lived assets. There were no impairment losses on long-lived assets for the periods ended March 31, 2019 or December 31, 2018. Goodwill Goodwill represents the excess of the cost of an acquired entity over the fair value of the acquired net assets, including intangible assets. During the year ended December 31, 2018, ASG recorded goodwill of $0.4 million related to the acquisition of the assets of Elegant Home Design, LLC (“Bedrock”), $0.4 million related to the acquisition of the assets of NSI, LLC (“NSI”), and $1.2 million related to the acquisition of the assets of The Tuscany Collection, LLC (“Tuscany”). During the year ended December 31, 2018, RDS recorded goodwill of $8.3 million related to the acquisition of the assets of Summit and $17.8 million related to the purchase of 100% of the issued and outstanding equity interests of TAC. Additionally, RDS recorded a measurement period adjustment to goodwill for the acquisition of Greencraft of $0.3 million during 2018. During the three months ended March 31, 2019, RDS recorded goodwill of $4.4 million related to the acquisition of substantially all the assets of Intown. (See Note 4 Goodwill is tested annually for impairment on December 31. No impairment indicators were present during the three months ended March 31, 2019. Revenue Recognition The Company’s revenue derived from the sale of imported granite, marble, and related items is recognized when persuasive evidence of an agreement exists through a purchase order or signed contract detailing the quantity and price, delivery per the agreement has been made, and collectability is reasonably assured. The Company’s contracts with its homebuilder customers are generally treated as short-term contracts for accounting purposes. These contracts will generally range in length from several days to several weeks. The Company accounts for these contracts under the completed contract method of accounting and will recognize revenue and cost of revenues when obligations under the contract are complete. The Company’s contracts related to multi-family projects are treated as long-term contacts for accounting purposes. Accordingly, the Company recognizes revenue using the percentage-of-completion method of accounting. The Company estimates provisions for returns, which are accrued at the time a sale is recognized. The Company also realizes rebates to customers as a reduction to revenue in the period the rebate is earned. Equity-based Compensation The Company accounts for equity-based awards by measuring the awards at the date of grant and recognizing the grant-date fair value as an expense using either straight-line or accelerated attribution, depending on the specific terms of the award agreements over the requisite service period, which is usually equivalent to the vesting period. See Note 11 Segment Reporting In accordance with ASC 280-10-50-1, an operating segment is a component of an entity that has all of the following characteristics:
a.
It engages in business activities from which it may earn revenues and incur expenses;
b.
Its discrete financial information is available; and
c.
Its operating results are regularly reviewed by the public entity’s chief operating decision maker to make decisions about resources to be allocated to the segment and assess its performance. The Company has identified two operating segments that meet all three of the above criteria, RDS and ASG. Each of these operating segments provides products and services that generate revenue and incur expenses as it engages in business activities, and each maintains discrete financial information. Additionally, the Company’s chief operating decision maker, its Chief Executive Officer, reviews financial performance, approves budgets and allocates resources at each of the RDS and ASG operating segment level. Recent Accounting Pronouncements The Company is an “emerging growth company,” as defined in Section 2(a) of the Securities Act, as modified by the Jumpstart Our Business Startups Act of 2012 (the “JOBS Act”). The JOBS Act permits emerging growth companies to take advantage of an extended transition period to comply with new or revised accounting standards applicable to public companies. The Company has elected to use the extended transition period for complying with new or revised accounting standards under Section 107 of the JOBS Act. This election allows the Company to delay the adoption of new or revised accounting standards that have different effective dates for public and private companies until those standards apply to private companies. In May 2014, the FASB issued Accounting Standards Update (“ASU”) 2014-09, Revenue from Contracts with Customers (Topic 606) In February 2016, the FASB issued ASU 2016-02, Leases (Topic 842) In August 2016, the FASB issued ASU 2016–15, Statement of Cash Flows (Topic 230): Classification of Certain Cash Receipts and Cash Payments (a consensus of the Emerging Issues Task Force) In November 2016, the FASB issued ASU No. 2016-18, Restricted Cash Also, in January 2017, the FASB issued ASU 2017-01, Business Combination (Topic 805)—Clarifying the Definition of a Business In January 2017, the FASB issued ASU No. 2017-04, Intangibles — Goodwill and Other (Topic 350): Simplifying the Test for Goodwill Impairment In February 2018, the FASB issued ASU 2018-02, Reclassification of Certain Tax Effects from Accumulated Other Comprehensive Income In August 2018, the FASB issued ASU 2018-13, Fair Value Measurement (Topic 820) - Disclosure Framework In August 2018, the FASB issued ASU 2018-15, Intangibles—Goodwill and Other—Internal-Use Software (Subtopic 350-40) No. 2018-15 Customer’s Accounting for Implementation Costs Incurred in a Cloud Computing Arrangement That Is a Service Contract (ASU 2018-15). ASU 2018-15 provides additional guidance on the accounting for costs of implementation activities performed in a cloud computing arrangement that is a service contract.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Costs for implementation activities in the application development stage are capitalized depending on the nature of the costs, while costs incurred during the preliminary project and post implementation stages are expensed as the activities are performed. ASU 2018-15 is effective for public business entities for fiscal years beginning after December 15, 2019, including interim periods within that fiscal year. Early adoption of the amendments in ASU 2018-15 is permitted, including adoption in any interim period, for all entities. The amendments in ASU 2018-15 should be applied either retrospectively or prospectively to all implementation costs incurred after the date of adoption. The Company is currently assessing the effect this guidance may have on its consolidated financial statements.</t>
  </si>
  <si>
    <t>Concentrations, Risks and Uncertainties</t>
  </si>
  <si>
    <t>Risks And Uncertainties [Abstract]</t>
  </si>
  <si>
    <t>Note 3. Concentrations, Risks and Uncertainties The Company maintains cash balances primarily at one commercial bank. The accounts are insured by the Federal Deposit Insurance Corporation up to $0.25 million. The amounts held in financial institutions periodically exceed the federally insured limit. Management believes that the financial institutions are financially sound and the risk of loss is minimal. Credit is extended for some customers and is based on financial condition, and generally, collateral is not required. Credit losses are included in the consolidated financial statements and consistently have been within management’s expectations. For the three months ended March 31, 2019 and 2018, the Company recognized revenues from one customer which accounted for 10.0% and 11.8% of total revenues, respectively. There were no customers which accounted for 10% or more of total accounts receivable as of March 31, 2019 and December 31, 2018.</t>
  </si>
  <si>
    <t>Acquisitions</t>
  </si>
  <si>
    <t>Business Combinations [Abstract]</t>
  </si>
  <si>
    <t>Note 4. Acquisitions Intown Acquisition On March 1, 2019, RDS acquired substantially all of the assets of Intown Design, Inc., Intown Granite of Charlotte, Inc., and Granitec, LLC, (collectively, “Intown”), an installer of residential and light commercial countertops and cabinets, The upfront cash paid for the Intown acquisition was financed with additional borrowings from the Company’s third-party financing agreement described in Note 9
(in thousands)
Amount
Cash consideration
$
10,662
Accrued purchase price true-up liability
844
Fair value of earn-out
2,468
$
13,974
RDS acquired Intown to further diversify RDS’ geographic mix and channel strength. The goodwill recorded reflects the strategic value of the acquisition beyond the net value of its assets acquired less liabilities assumed. The goodwill is deductible for tax purposes. The Company incurred approximately $0.4 million in direct acquisition costs, all of which were expensed as incurred, and are included in general and administrative expenses in the consolidated statements of operations. The Company has performed a preliminary valuation of the acquired assets and assumed liabilities of Intown. Using the total consideration for the acquisition, the Company has estimated the allocations to such assets and liabilities. The following table summarizes the estimated allocation of the preliminary purchase price as of the transaction’s closing date.
(in thousands)
Amount
Accounts receivable
$
1,392
Inventory
1,905
Property and equipment
1,092
Goodwill
4,383
Other intangible assets
5,310
Total assets acquired
$
14,082
Total liabilities
108
Total consideration
$
13,974
From the date of acquisition to March 31, 2019, Intown generated revenue of $1.7 million and net loss of $0.2 million, which are included in the Company’s Condensed Consolidated Statements of Operations. Pro Forma Results The following unaudited pro forma information for the three months ended March 31, 2019 and 2018 has been prepared to give effect to the acquisition of Intown as if the acquisition had occurred on January 1, 2018. The pro forma information takes into account the preliminary purchase price allocation. The final allocation could differ materially from the preliminary allocation used in the pro forma adjustments. This pro forma information does not purport to represent what the actual results of operations of the Company would have been had the Intown acquisition occurred on such date, nor does it purport to predict the results of operations for future periods.
Three Months Ended March 31,
2019
2018
(in thousands)
(unaudited)
Pro Forma:
Total revenue
$
139,772
$
109,063
Net loss
$
(37
)
$
(1,873
) Our pro forma assumptions are as follows:
•
Revenues and costs of sales were based on actual results for the three months ended March 31, 2019 and 2018.
•
General and administrative expenses were based on actual results adjusted by $0.1 million and $0.2 million for the three months ended March 31, 2019 and 2018, respectively, for the impact of the amortization expense of the intangible assets acquired with the acquisition.
•
Actual interest expense was adjusted by $0.2 million and $0.3 million for the three months ended March 31, 2019 and 2018, respectively, for the imputed interest on the acquired debt issued to fund the acquisition.
•
Income taxes were adjusted to impute the Company’s corporate rate during the period on the pro forma income before taxes. Bedrock and NSI Acquisitions The Company made two acquisitions in the first quarter of 2018. On January 31, 2018, ASG acquired the assets of a slab and tile distributor, Elegant Home Design, LLC (“Bedrock”), for total consideration of $12.5 million. On March 19, 2018, ASG acquired the assets of NSI, LLC, a Maryland limited liability company (“NSI”), for approximately $0.3 million in cash. Pro forma revenue and net income for the three months ending March 31, 2018 were not significant for NSI. Pro Forma information for the three months ended March 31, 2018 for Bedrock as follows has been prepared to give effect to the acquisition of Bedrock as if the acquisition had occurred on January 1, 2018. This pro forma information does not purport to represent what the actual results of operations of the Company would have been had this acquisition occurred on such date, nor does it purport to predict the results of operations for future periods.
Three Months
2018
(in thousands)
(unaudited)
Pro Forma:
Total revenue
$
106,613
Net loss
$
(1,281
) Our pro forma assumptions are as follows:
•
Revenues and costs of sales were based on actual results for the three months ended March 31, 2018.
•
General and administrative expenses were based on actual results adjusted by $0.02 million for the three months ended March 31, 2018 for the impact of the amortization expense of the intangible assets acquired with the acquisition.
•
Actual interest expense was adjusted by $0.06 million for the three months ended March 31, 2018 for the imputed interest on the acquired debt issued to fund the acquisition.
•
Income taxes were adjusted to impute the Company’s corporate rate during the period on the pro forma income before taxes. From the date of acquisition to March 31, 2018, Bedrock generated net revenue of $4.8 million and a net income of $0.2 million and for the three months ended March 31, 2019, Bedrock generated net revenue of $7.5 million and a net income of $0.9 million. These amounts are included in the respective Consolidated Statements of Operations. From the date of the NSI acquisition to March 31, 2018 and for the three months ended March 31, 2019, revenue and net income generated by NSI was not significant.</t>
  </si>
  <si>
    <t>Inventory Disclosure [Abstract]</t>
  </si>
  <si>
    <t>Note 5 . Inventories Inventories are valued at the lower of cost and net realizable value, with cost determined under the first in first out method. The significant components of inventory were as follows:
(in thousands)
March 31, 2019
December 31, 2018
Raw materials
$
104,164
$
103,193
Installations in process
5,777
5,077
$
109,941
$
108,270</t>
  </si>
  <si>
    <t>Property and Equipment</t>
  </si>
  <si>
    <t>Property Plant And Equipment [Abstract]</t>
  </si>
  <si>
    <t>Note 6 . Property and Equipment Property and equipment consisted of the following:
(in thousands)
March 31, 2019
December 31, 2018
Vehicles
$
8,698
$
8,553
Machinery and equipment
6,836
4,513
Leasehold improvements
8,420
7,992
Furniture and fixtures
6,704
7,058
Computer equipment
4,548
4,194
Other
1,705
526
36,911
32,836
Less: accumulated depreciation and amortization
(15,128
)
(13,038
)
Property and equipment, net
$
21,783
$
19,798
Depreciation and amortization expense of property and equipment totaled $2.0 million and $1.4 million for the three months ended March 31, 2019 and 2018, respectively. For three months ended March 31, 2019, $0.9 million and $1.1 million of depreciation expense was included in cost of goods sold and general and administrative expense, respectively. For the three months ended March 31, 2018, $0.8 million and $0.6 million of depreciation expense was included in cost of goods sold and general and administrative expense, respectively.</t>
  </si>
  <si>
    <t>Goodwill and Intangible Assets</t>
  </si>
  <si>
    <t>Goodwill And Intangible Assets Disclosure [Abstract]</t>
  </si>
  <si>
    <t>Note 7 . Goodwill and Intangible Assets Goodwill Changes in the carrying amount of goodwill by reportable segment were as follows:
(in thousands)
ASG
RDS
Total Goodwill
December 31, 2018
$
45,564
$
49,029
$
94,593
Intown acquisition
—
4,383
4,383
March 31, 2019
$
45,564
$
53,412
$
98,976
Intangibles Assets The following table provides the gross carrying amount, accumulated amortization and net book value by reportable segment for each class of intangible assets as of March 31, 2019:
(in thousands)
ASG
RDS
Total Gross Carrying Amount
Gross Carrying Amount
Customer relationships
$
60,180
$
59,560
$
119,740
Tradenames
7,740
18,090
25,830
Non-compete agreements
50
350
400
$
67,970
$
78,000
$
145,970
(in thousands)
ASG
RDS
Total Accumulated Amortization
Accumulated Amortization
Customer relationships
$
(14,807
)
$
(24,502
)
$
(39,309
)
Tradenames
(1,667
)
(3,129
)
(4,796
)
Non-compete agreements
(12
)
(79
)
(91
)
$
(16,486
)
$
(27,710
)
$
(44,196
)
(in thousands)
ASG
RDS
Total Net Book Value
Net Book Value
Customer relationships
$
45,373
$
35,058
$
80,431
Tradenames
6,073
14,961
21,034
Non-compete agreements
38
271
309
$
51,484
$
50,290
$
101,774
The following table provides the gross carrying amount, accumulated amortization and net book value by reportable segment for each class of intangible assets as of December 31, 2018:
(in thousands)
ASG
RDS
Total Gross Carrying Amount
Gross Carrying Amount
Customer relationships
$
60,180
$
55,540
$
115,720
Tradenames
7,740
16,800
24,540
Non-compete agreements
50
350
400
$
67,970
$
72,690
$
140,660
(in thousands)
ASG
RDS
Total Accumulated Amortization
Accumulated Amortization
Customer relationships
$
(13,268
)
$
(22,609
)
$
(35,877
)
Tradenames
(1,457
)
(2,543
)
(4,000
)
Non-compete agreements
(9
)
(59
)
(68
)
$
(14,734
)
$
(25,211
)
$
(39,945
)
(in thousands)
ASG
RDS
Total Net Book Value
Net Book Value
Customer relationships
$
46,912
$
32,931
$
79,843
Tradenames
6,283
14,257
20,540
Non-compete agreements
41
291
332
$
53,236
$
47,479
$
100,715
Amortization expense on intangible assets totaled $4.3 million and $3.3 million during the three months ended March 31, 2019 and 2018, respectively. The estimated annual amortization expense for the next five years and thereafter is as follows:
(in thousands)
2019 Remaining
$
11,424
2020
12,484
2021
12,478
2022
12,401
2023
12,038
Thereafter
40,949
$
101,774</t>
  </si>
  <si>
    <t>Lines of Credit</t>
  </si>
  <si>
    <t>Line Of Credit Facility [Abstract]</t>
  </si>
  <si>
    <t xml:space="preserve">Note 8. Lines of Credit SIC Line of Credit In June 2018, the Company and certain of its subsidiaries entered into an amended and restated loan, security and guaranty agreement, dated as of June 28, 2018, which was amended on December 11, 2018 (the “SIC Credit Facility”), with a commercial bank. The SIC Credit Facility will be used by the Company, including both RDS and ASG, for operational purposes. Pursuant to the SIC Credit Facility, the Company has a borrowing-base-governed revolving credit facility that provides for borrowings up to an aggregate of $90 million (after it was increased by $10 million through the amendment in December 2018), and which may be further increased to an aggregate amount not to exceed $130 million upon the satisfaction of certain conditions. Under the terms of the SIC Credit Facility, the Company has the ability to request the issuance of letters of credit up to a maximum aggregate stated amount of $15 million. The ability to borrow revolving loans under the SIC Credit Facility is reduced on a dollar-for-dollar basis by the aggregate stated amount of all outstanding letters of credit. The indebtedness outstanding under the SIC Credit Facility is secured by substantially all of the assets of the Company and its subsidiaries. The revolving loans under the SIC Credit Facility bear interest at a floating rate, which the Company can elect between a LIBOR based rate plus an applicable margin varying from one hundred twenty five basis points (1.25%) to one hundred seventy five basis points (1.75%) based on the borrowers’ average daily availability determined quarterly, or a base rate determined on the highest of three alternative rates based on the Prime rate, or the Federal Funds rate plus a fifty basis point (0.50%) margin, or a LIBOR based rate plus a two hundred basis point (2.00%) margin. Upon the occurrence of certain events of default under the SIC Credit Facility, the interest rate applicable to the obligations thereunder may be increased by two hundred basis points (2.00%). All revolving loans under the SIC Credit Facility are due and payable in full on June 28, 2023, subject to earlier acceleration upon certain conditions. Letter of credit obligations under the SIC Credit Facility are due and payable on the date set forth in the respective loan documents or upon demand by the lender. Under the SIC Credit Facility, the Company and its subsidiaries are required to comply with certain customary restrictive covenants that, among other things and with certain exceptions, limit the ability of the Company and its subsidiaries, as applicable, to (i) incur additional indebtedness and liens in connection therewith, (ii) pay dividends and make certain other restricted payments, (iii) effect mergers or consolidations, (iv) enter into transactions with affiliates, (v) sell or dispose of property or assets, and (vi) engage in unrelated lines of business. As of March 31, 2019, $30.0 million was outstanding under the SIC Credit Facility. The SIC Credit Facility is subject to certain financial covenants. At March 31, 2019, the Company was in compliance with the financial covenants. The Company incurred debt issuance costs of $0.5 million in connection with the SIC Credit Facility. These costs will be amortized to non-cash interest expense over the term of the agreement on a straight-line basis which approximates the effective interest method. Non-cash interest expense related to these costs was $0.03 million for the three months ended March 31, 2019. The Company entered into the SIC Credit Facility in June 2018, so there was no non-cash interest expense related to these costs </t>
  </si>
  <si>
    <t>Long-Term Debt</t>
  </si>
  <si>
    <t>Debt Disclosure [Abstract]</t>
  </si>
  <si>
    <t>Note 9 . Long-Term Debt Long-term debt consisted of the following:
(in thousands)
March 31, 2019
December 31, 2018
RDS equipment and vehicle notes
$
1,654
$
956
ASG term loans
156,127
144,983
157,781
145,939
Unamortized debt issuance costs
(1,975
)
(2,129
)
Total long-term debt
155,806
143,810
Current portion of long-term debt, net of financing fees
$
1,331
$
1,368
Long-term debt, net of current portion and financing fees
$
154,475
$
142,442
RDS Equipment and Vehicle Notes RDS has financed the acquisition of certain vehicles, property, and equipment with notes payable that mature at various times through September 2025. As of March 31, 2019 and December 31, 2018, the outstanding balance on equipment and vehicle notes payable totaled $1.7 million and $1.0 million, respectively. These notes are secured by the vehicles and equipment that were financed and require monthly interest and principal payments. ASG Term Loans In December 2015, ASG entered into a loan agreement with a financial institution offering a term loan in the aggregate amount of $1.7 million to finance the purchase of equipment. Amounts due under the term loan bear interest at 3.75% per annum with interest payable monthly. Principal payments are due in monthly installments beginning April 8, 2016 through maturity (March 8, 2021). At March 31, 2019 and December 31, 2018, ASG had $0.6 million and $0.7 million outstanding under this term loan, respectively. In May 2016, ASG entered into a loan agreement with an investor offering a term loan in the amount of $0.2 million to finance improvements to ASG’s facilities in Anaheim, California. Amounts outstanding under the term loan bear interest at 8% per annum. Payments consisting of principal and interest are due monthly through maturity (January 1, 2023). As of March 31, 2019 and December 31, 2018, ASG had $0.1 million outstanding under this term loan. On February 28, 2017, AG&amp;M and Pental, as the borrowers, entered into a financing agreement, as amended, with third party lenders (the “Term Loan Facility”), which initially provided for a $105.0 million term loan facility. The Term Loan Facility was amended in June 2018 to define the borrowers as Select Interior Concepts, Inc. and its subsidiaries, was further amended in August 2018 to adjust the borrowing capacity to $101.4 million, and was further amended in December 2018 to increase the borrowing capacity to $174.2 million. Borrowings under the Term Loan Facility bear interest per year equal to either: (i) the base rate plus 5.25% for a base rate loan, or (ii) the LIBOR rate plus 7.25% for a LIBOR loan. (9.75% per annum as of March 31, 2019). The base rate is the greater of the publicly announced interest rate by the reference bank as its reference rate, the base commercial lending rate or prime rate, and 3.5% per annum. Interest is payable monthly with principal payments due in quarterly installments beginning July 1, 2017 through maturity (February 28, 2023). The Company borrowed an additional $11.5 million under the Term Loan Facility to fund the acquisition of Intown on March 1, 2019. As of March 31, 2019 and December 31, 2018, the Company had $155.4 million and $144.2 million outstanding, respectively, under the Term Loan Facility. Substantially all of the Company’s assets, including accounts receivable and inventory, are collateral for the Term Loan Facility, except assets collateralized by the SIC Credit Facility which hold a senior position. The Company is also restricted from paying dividends to its stockholders. Additionally, substantially all of the Company’s subsidiaries are restricted by the Term Loan Facility from providing loans, advances and dividends to the SIC parent company. The Company is required to meet certain financial and nonfinancial covenants pursuant to these term loans. The Company was in compliance with all financial and non-financial covenants as of March 31, 2019 and December 31, 2018. The Company incurred debt issuance costs in connection with its term loans. These costs are being amortized to non-cash interest expense over the terms of the related notes on a straight-line basis, which approximates the effective interest rate method. Non-cash interest expense related to these costs was $0.1 million for the three months ended March 31, 2019 and 2018. At March 31, 2019 and December 31, 2018, the unamortized debt issuance costs related to the term loans totaled $2.0 million and $2.1 million, respectively, and are shown as a direct deduction from the liability on the accompanying condensed consolidated balance sheets.</t>
  </si>
  <si>
    <t>Commitments and Contingencies</t>
  </si>
  <si>
    <t>Commitments And Contingencies Disclosure [Abstract]</t>
  </si>
  <si>
    <t>Note 10 . Commitments and Contingencies Leases The Company leases certain vehicles under leases classified as capital leases. The leased vehicles are included as property and equipment (“PP&amp;E”) and amortized to accumulated amortization on a straight-line basis over the life of the lease, which is typically four years. The total acquisition cost included in PP&amp;E related to the leased vehicles was $2.8 million and $2.7 million at March 31, 2019 and December 31, 2018, respectively. Total accumulated amortization related to the leased vehicles is $0.7 million and $0.5 million at March 31, 2019 and December 31, 2018, respectively, with amortization expense totaling $0.2 million and $0.1 million for the three months ended March 31, 2019 and 2018, respectively. RDS leases its corporate, administrative, fabrication and warehousing facilities under long-term non-cancelable operating lease agreements expiring at various dates through December 2023. The monthly rents are subject to annual increases and generally require the payment of utilities, real estate taxes, insurance and repairs. Four of RDS’ facility leases are with a company owned by a Company stockholder and six other facilities are leased from current employees or contractors. RDS also leases certain office equipment under long-term lease agreements expiring at various dates through September 2022. ASG leases its facilities and equipment under long-term non-cancellable operating lease agreements expiring at various dates through October 2029. The facility leases contain predetermined fixed escalations of the minimum rentals. Three of ASG’s facility leases are with companies owned by certain Company stockholders or other related parties. SIC leases its corporate facilities under a long-term non-cancelable operating lease through October 2022. The Company recognizes rent expense on a straight-line basis and records the difference between the recognized rent expense and amounts payable under the lease as deferred rent. Aggregate deferred rent at March 31, 2019 and December 31, 2018 was $2.0 million and $1.9 million, respectively. Aggregate rent expense for the three months ended March 31, 2019 and 2018 totaled $4.7 million and $2.9 million, respectively. Exclusive Distributor Rights A main supplier of ASG’s Pental business has agreed to allow Pental exclusive distribution rights in 23 states in the United States. To maintain these rights, Pental must meet certain minimum purchase requirements. Purchase volumes through December 31, 2020 must be a minimum purchase of 90 containers per month. Using an estimated price per container based on the average price per container in 2018, the future minimum purchases to maintain the exclusive rights as of March 31, 2019 are as follows:
(in thousands)
2019
$
27,135
2020
36,180
$
63,315
If Pental falls short of these minimum requirements in any given calendar year, Pental has agreed to negotiate with the supplier to arrive at a mutually acceptable resolution. There are no financial penalties to Pental if such commitments are not met; however, the supplier reserves the right to remove exclusive distribution rights privileges. Purchase Commitments The Company also has contractually committed itself to certain minimum purchase commitments with certain suppliers. RDS has committed to purchase $2.0 million in products annually for each of the calendar years 2019, 2020, and 2021 with a certain supplier. Approximately $1.5 million in committed purchases remain for 2019, as total purchases with this supplier are $0.5 million for the three months ended March 31, 2019. Financial penalties for not achieving the minimum purchase commitment amount are equal to 15% of the shortfall amount. Additionally, ASG has committed to purchase volumes estimated at approximately $0.4 million in 2019 with a specific Italian distributor. No purchases with this distributor have been made during the three months ended March 31, 2019. Financial penalties can be up to the amount committed to if not purchased by the end of 2019.</t>
  </si>
  <si>
    <t>Stock Compensation</t>
  </si>
  <si>
    <t>Disclosure Of Compensation Related Costs Sharebased Payments [Abstract]</t>
  </si>
  <si>
    <t>Note 11 . Stock Compensation On November 22, 2017, the Company adopted the Select Interior Concepts, Inc. 2017 Incentive Compensation Plan (the “2017 Plan”). Upon the adoption of the 2017 Plan, the maximum aggregate number of shares issuable thereunder was 2,561,463 shares. On March 26, 2019, the board of directors adopted, subject to stockholder approval at the upcoming 2019 Annual Meeting of Stockholders, the Select Interior Concepts, Inc. 2019 Long-Term Incentive Plan (the “2019 Incentive Plan”). The 2019 Incentive Plan will become effective on the date it is approved by the Company’s stockholders. The 2019 Incentive Plan is intended to serve as the successor to the 2017 Plan. As of March 31, 2019, there were approximately 1,863,696 shares of the Company’s common stock subject to outstanding awards and approximately 491,164 shares of the Company’s common stock were reserved and available for future awards under the 2017 Plan. At December 31, 2018, there were approximately 1,667,446 shares of common stock available for grant under the 2017 Plan. Stock Options The Company has not had any stock option activity under the 2017 Plan or 2019 Incentive Plan. Restricted Stock Restricted stock awards and restricted stock unit awards are grants of shares of the Company’s common stock that are subject to various restrictions, including restrictions on transferability, vesting and forfeiture provisions. Recipients of restricted stock awards generally will have voting and dividend rights with respect to such shares prior to vesting, subject to such awards’ forfeiture provisions, unless the board of directors provides otherwise. Recipients of restricted stock unit awards generally will not have voting and dividend rights with respect to such shares upon grant without regard to vesting, unless the board of directors provides otherwise. Shares of restricted stock that do not vest for any reason will be forfeited by the recipient and will revert to the Company. For the three months ended March 31, 2019, 198,143 restricted stock units were granted to certain directors, executives, and key employees, and such shares are subject to vesting over a period of three years and certain other conditions, including continuous service to the Company, following the date of the restricted stock unit agreement. The shares vest ratably on an annual basis. Additionally, restricted stock units were granted to certain executives and include both a service and a performance condition. The performance condition is a 2021 earnings target and the target amount achieved impacts the number of shares that will be issued. The number of shares to be issued at achievement of 100% of the earnings target is 573,824, and up to 1,147,648 shares will be issued upon achievement of 200% of the earnings target. The Company estimated the fair value of these shares on the date the shares were granted and recognizes the resulting fair value over the requisite service period. The grant date fair value for the shares of restricted stock granted during the three months ended March 31, 2019 was determined using the share closing price on the date of grant. A summary of the Company’s restricted stock activity for the three months ended March 31, 2019 is as follows:
Shares of Restricted Stock Outstanding
Weighted Average Grant Date Fair Value
Nonvested shares at January 1, 2019
825,976
$
11.84
Granted
1,345,791
$
13.02
Forfeited
169,509
$
12.00
Vested
138,562
$
12.00
Nonvested shares at March 31, 2019
1,863,696
$
12.66
As of March 31, 2019, total remaining stock-based compensation expense for nonvested restricted stock is $15.0 million, which is expected to be recognized over a weighted average remaining period of 2.8 years. Total stock-based compensation expense recognized for restricted stock for the three months ended March 31, 2019 and 2018 was $0.6 million and $0.8 million, respectively. Phantom Stock Phantom stock awards are grants of phantom stock with respect to shares of the Company’s common stock that are settled in cash and subject to various restrictions, including restrictions on transferability, vesting and forfeiture provisions. Shares of phantom stock that do not vest for any reason will be forfeited by the recipient and will revert to the Company. The Company recorded phantom stock based compensation expense of $0.01 million and $0.8 million during the three months ended March 31, 2019 and 2018, respectively. A summary of the Company’s phantom stock activity for the period ended March 31, 2019 is as follows:
Shares of Phantom Stock Outstanding
Nonvested shares at January 1, 2019
2,777
Granted
—
Forfeited
1,389
Vested
—
Nonvested shares at March 31, 2019
1,388
As of March 31, 2019, total remaining stock-based compensation expense for phantom stock is $0.01 million, which is expected to be recognized over a weighted average remaining period of 1.75 years.</t>
  </si>
  <si>
    <t>Provision for Income Taxes</t>
  </si>
  <si>
    <t>Income Tax Disclosure [Abstract]</t>
  </si>
  <si>
    <t>Note 12. Provision for Income Taxes The Company determines its periodic income tax benefit or expense based upon the current period income and the annual estimated tax rate for the Company adjusted for discrete items. The estimated tax rate is revised, if necessary, as of the end of each successive interim period during the fiscal year to the Company’s current annual estimated tax rate. For the three months ended March 31, 2019, the effective tax rate of 80.52% increased significantly compared to the effective tax rate of 27.79% for the three months ended March 31, 2018, due to the impact of discrete items in relation to the amount of the Company’s pre-tax earnings. The discrete items include unfavorable adjustments resulting from ASU 2016-09, which requires excess tax benefits and deficiencies related to stock compensation to be recognized as a component of income tax expense rather than stockholders’ equity, in addition to unrecognized tax benefits related to the TAC acquisition.</t>
  </si>
  <si>
    <t>Related Party Transactions</t>
  </si>
  <si>
    <t>Related Party Transactions [Abstract]</t>
  </si>
  <si>
    <t xml:space="preserve">Note 13. Related Party Transactions Facility Rent RDS leases four of its facilities from a trust affiliated with a Company stockholder. As a result of recent acquisitions, RDS also leases six of its facilities from current employees or contractors. Rent expense under these leases totaled $0.6 million and $0.2 million for the three months ended March 31, 2019 and 2018, respectively. No amounts were unpaid under these leases at March 31, 2019 and December 31, 2018. See Note 10 ASG leases office space from AG&amp;M Bee Creek Investments Ltd., a company owned by certain Company stockholders. This lease was renewed on February 29, 2016 and includes an additional option to renew the lease for five years. Rent expense under this lease was $0.1 million for the three months ended March 31, 2019 and 2018. No amounts were unpaid under this lease at March 31, 2019 and December 31, 2018. See Note 10 ASG leases office space from AG&amp;M San Antonio Investments Ltd., a company owned by certain Company stockholders. This lease was renewed on February 29, 2016 and includes an additional option to renew the lease for two years. Rent expense under this lease was $0.05 million and $0.04 million for the three months ended March 31, 2019 and 2018, respectively. No amounts were unpaid under this lease at March 31, 2019 and December 31, 2018. See Note 10 ASG leases office space from 521 Digiulian Boulevard, LLC, a company owned by a current employee and former owner of NSI. Rent expense under this lease was $0.04 million and $0.01 million for the three months ended March 31, 2019 and 2018, respectively. No amounts were unpaid under this lease at March 31, 2019 and December 31, 2018. S Note 10 ASG leases office space in New Jersey that was owned by a former employee (who is no longer employed by the Company in 2019). Rent expense under this lease was $0.1 million for the three months ended March 31, 2018. No related party rent expense was incurred in 2019. No amounts were unpaid under this lease at March 31, 2019 and December 31, 2018. See Note 10 Subcontractors and Supplier Two RDS employees have family members that have an ownership interest in flooring subcontracting companies that have business relationships with RDS. During the three months ended March 31, 2019 and 2018, these companies performed a total of $0.2 million and $0.7 million in subcontract work for RDS, respectively. Amounts due and recorded as accounts payable at March 31, 2019 and December 31, 2018 was $0.01 million. Design services were also provided to RDS by designers affiliated with current Greencraft employees. During the three months ended March 31, 2019, expenses incurred with this design company were $0.03 million. No amounts were unpaid at March 31, 2019 and December 31, 2018. Other Consulting Services A consulting firm affiliated with an officer of the Company has performed various consulting services for the Company related to human resources, accounting, and project management. During the three months ended March 31, 2019 and 2018, the Company incurred $0.04 million and $0.06 million of costs, respectively, with this consulting firm. Amounts due and recorded as accounts payable at March 31, 2019 and December 31, 2018 was $0.02 million and $0.01 million, respectively. </t>
  </si>
  <si>
    <t>Segment Information</t>
  </si>
  <si>
    <t>Segment Reporting [Abstract]</t>
  </si>
  <si>
    <t>Note 14. Segment Information The Company’s operations are classified into two operating segments: RDS and ASG. Under RDS, the Company offers interior design and installation services, and under ASG, the Company offers natural and engineered surfaces distribution services. These operating segments represent strategic business areas which, although they operate separately and provide their own distinctive services, enable the Company to more effectively offer the complete line of interior design and selection services, merchandising, and complex supply chain management. Neither of the two operating segments have any reporting units. While individual acquisitions, for a time, may have discrete financial information before being fully integrated, RDS and ASG are the only operating and reporting segments for which both discrete financial information is available and is reviewed by the Company’s chief operating decision maker. Inter-segment eliminations result, primarily, from the sale of ASG inventory to the RDS segment, including the related profit margin, as well as some intercompany borrowings recorded in the form of intercompany payables and receivables. The Company evaluates performance of the respective segments based upon revenues and operating income. Information for the periods presented is provided below:
Three Months Ended March 31,
(in thousands)
2019
2018
Net sales:
RDS
$
79,985
$
57,141
ASG
57,505
47,575
Elimination of intercompany sales
(570
)
(330
)
Consolidated Total
$
136,920
$
104,386
Operating income:
RDS
$
2,480
$
2,054
ASG
4,736
1,895
Elimination of intercompany operating income
72
2
Unallocated corporate operating loss
(4,022
)
(3,001
)
Consolidated Total
$
3,266
$
950
Capital expenditures:
RDS
$
1,334
$
511
ASG
523
1,539
Unallocated corporate capital expenditures
23
10
Consolidated Total
$
1,880
$
2,060
As of March 31,
As of December 31,
(in thousands)
2019
2018
Goodwill:
RDS
$
53,412
$
49,029
ASG
45,564
45,564
Consolidated Total
$
98,976
$
94,593
Other intangible assets:
RDS
$
50,290
$
47,479
ASG
51,484
53,236
Consolidated Total
$
101,774
$
100,715
Total Assets:
RDS
$
179,697
$
170,724
ASG
227,614
230,505
Elimination of intercompany receivables and inventory
(609
)
(1,016
)
Unallocated corporate assets
16,355
15,801
Consolidated Total
$
423,057
$
416,014</t>
  </si>
  <si>
    <t>Subsequent Events</t>
  </si>
  <si>
    <t>Subsequent Events [Abstract]</t>
  </si>
  <si>
    <t xml:space="preserve">Note 15. Subsequent Events Events occurring after March 31, 2019, have been evaluated for possible adjustment to the condensed consolidated financial statements or disclosure as of May 10, 2019, which is the date the condensed consolidated financial statements were available to be issued. No significant matters were identified requiring adjustments to or disclosure in these financial statements. </t>
  </si>
  <si>
    <t>Summary of Significant Accounting Policies (Policies)</t>
  </si>
  <si>
    <t>Basis of Presentation and Consolidation</t>
  </si>
  <si>
    <t>Basis of Presentation and Consolidation The accompanying unaudited condensed consolidated financial statements have been prepared in accordance with generally accepted a ccounting principles in the United States (“GAAP”) and applicable rules and regulations of the U.S.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 information included in these unaudited interim financial statements and condensed notes should be read in conjunction with the Company’s The condensed consolidated balance sheet as of December 31, 2018 included herein has been derived from the Company’s audited financial statements as of that date, but does not include all disclosures including notes required by GAAP. The condensed consolidated financial statements include the accounts of SIC, its wholly owned subsidiaries, RDS and ASG, and their respective wholly-owned subsidiaries, and are presented in accordance with GAAP. All significant intercompany accounts and transactions have been eliminated in combination. References to the “ASC” hereafter refer to the Accounting Standards Codification established by the Financial Accounting Standards Board (“FASB”) as the source of authoritative GAAP. The accompanying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19. There have been no changes to our significant accounting policies described in our consolidated financial statements and related disclosures as of December 31, 2018 that have had a material impact on our condensed consolidated financial statements and related notes.</t>
  </si>
  <si>
    <t>Reorganization</t>
  </si>
  <si>
    <t xml:space="preserve">Reorganization On November 22, 2017, SIC and the former equity holders of RDS and ASG completed a series of restructuring transactions (collectively, the “November 2017 Restructuring Transactions”) whereby certain former equity holders of RDS and ASG contributed a certain amount of equity interests in RDS and ASG to SIC in exchange for shares of Class B common stock, par value $0.01 per share, of SIC (“Class B Common Stock”). Concurrent with the November 2017 Restructuring Transactions, SIC completed a private offering and private placement of 18,750,000 shares of its Class A common stock, par value $0.01 per share (“Class A Common Stock”), to new investors, at a public offering price of $12.00 per share for gross proceeds of approximately $225 million (prior to payment of discounts and fees to the initial purchaser and placement agent and offering expenses) (“November 2017 Private Offering and Private Placement”). In accordance with the terms of the November 2017 Private Offering and Private Placement, in December 2017, SIC completed an additional sale of 3,000,000 shares of Class A Common Stock to new investors at an offering price of $12.00 per share for total gross proceeds of approximately $36.0 million (prior to payment of discounts and fees to the initial purchaser and placement agent and offering expenses). </t>
  </si>
  <si>
    <t>Transition to Public Company</t>
  </si>
  <si>
    <t>Transition to Public Company On August 13, 2018, the SEC declared effective the Company’s Registration Statement on Form S-1, which contained a prospectus pursuant to which certain selling stockholders of the Company may offer and sell shares of Class A Common Stock. On August 16, 2018, the Company’s Class A Common Stock commenced trading on the Nasdaq Capital Market under the ticker symbol “SIC.” In connection with the listing of the Company’s Class A Common Stock on the Nasdaq Capital Market, following the repurchase and cancellation by the Company of a certain number of shares of Class B Common Stock, each then remaining share of Class B Common Stock was automatically converted into one share of Class A Common Stock, resulting in no shares of Class B Common Stock left outstanding.</t>
  </si>
  <si>
    <t>Repurchase Agreement</t>
  </si>
  <si>
    <t>Repurchase Agreement In connection with the November 2017 Private Offering and Private Placement, the Company entered into a Repurchase Agreement with certain affiliates of Trive Capital pursuant to which the Company had the right to repurchase, at a price of $0.01 per share, an aggregate of 800,000 shares of Class A Common Stock held by such affiliates of Trive Capital upon the determination of the non-occurrence of certain Company performance goals or stock trading thresholds specified in the Repurchase Agreement. The Company determined that the performance goals and stock trading thresholds were not met, and repurchased these shares from Trive Capital in April 2019 at par value.</t>
  </si>
  <si>
    <t>Earnings (Loss) per Share of Common Stock</t>
  </si>
  <si>
    <t xml:space="preserve">Earnings (Loss) per Share of Common Stock Basic earnings (loss) per share for the three months ended March 31, 2019 and March 31, 2018 are computed by dividing net income (loss) by the weighted average number of shares of common stock outstanding. Diluted earnings per share for common stock is computed by dividing net income (loss) by the weighted average number of shares of common stock outstanding plus the dilutive effect of restricted stock-based awards using the treasury stock method. The following table sets forth the computation of basic and diluted earnings/(loss) per share for the three months ended March 31, 2019 and 2018:
Three Months Ended
Three Months Ended
(in thousands, except share data)
March 31, 2019
March 31, 2018
Net income (loss)
$
127
$
(1,309
)
Weighted average shares of common stock outstanding:
Basic common stock outstanding
25,766,260
25,614,626
Diluted common stock outstanding
25,826,120
25,614,626
Earnings per share of common stock:
Basic common stock outstanding
$
0.00
$
(0.05
)
Diluted common stock outstanding
$
0.00
$
(0.05
) </t>
  </si>
  <si>
    <t>Equity</t>
  </si>
  <si>
    <t>Equity Total equity at March 31, 2019 and December 31, 2018 was $149.4 million and $148.7 million, respectively. The change in equity of $0.7 million during the period was a result of an increase in additional paid in capital of $0.6 million related to restricted stock expense and a decrease to the accumulated deficit of $0.1 million resulting from the net income for the three months ended March 31, 2019. Total equity at March 31, 2018 and December 31, 2017 was $147.6 million and $148.1 million, respectively. The change in equity of ($0.5) million during the period was a result of an increase in additional paid in capital of $0.8 million related to restricted stock expense and an increase to the accumulated deficit of $1.3 million resulting from the net loss for the three months ended March 31, 2018.</t>
  </si>
  <si>
    <t>Use of Estimates</t>
  </si>
  <si>
    <t>Use of Estimates The preparation of consolidated financial statements in accordance with GAAP requires management to make estimates and assumptions that affect the reported amounts of assets and liabilities, contingencies, and reported revenues and expenses as of and for periods ended on the date of the consolidated financial statements. Actual results may vary materially from the estimates that were used. The Company’s significant accounting estimates include the determination of allowances for doubtful accounts, the lives and methods for recording depreciation and amortization on property and equipment, the fair value of reporting units and indefinite life intangible assets, deferred income taxes and the purchase price allocations used in the Company’s acquisitions.</t>
  </si>
  <si>
    <t>Fair Value Measurement</t>
  </si>
  <si>
    <t xml:space="preserve">Fair Value Measurement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Valuations based on unadjusted quoted prices in active markets for identical assets or liabilities that the entity has the ability to access. Level 2—Valuations based on quoted prices for similar assets or liabilities, quoted prices in markets that are not active, or other inputs that are observable or can be corroborated by observable data for substantially the full term of the assets or liabilities. Level 3—Valuations based on inputs that are unobservable, supported by little or no market activity and that are significant to the fair value of the assets or liabilities. The level of the fair value hierarchy in which the fair value measurement falls is determined by the lowest level input that is significant to the fair value measurement. The Company records contingent consideration, or earn-outs, associated with certain acquisitions. These earn-outs are adjusted to fair value at each reporting period and any change to fair value based on a change in certain factors, such as the discount rate or estimates for the outcome of specified milestone goals, will result in an adjustment to the fair value of the liability. These adjustments will be recorded to income/expense as a measurement period adjustment. The earn-out associated with the acquisition of Summit Stoneworks, LLC (“Summit”) in August 2018 with a fair value of $0.5 million is classified as Level 3 as of March 31, 2019 and is valued using the internal rate of return model. The assumptions used in preparing the internal rate of return model include estimates for future revenues from Summit products and services and a discount factor of 8.8% at March 31, 2019. The assumptions used in preparing the internal rate of return model include estimates for outcome of milestone goals are achieved, the probability of achieving each outcome and discount rates. An adjustment reducing the fair value of the earn-out by $1.4 million was recorded as other income for the three months ended March 31, 2019. The earn-out associated with the acquisition of T.A.C. Ceramic Tile Co, LLC (“TAC”) in December 2018 with a fair value of $2.0 million is classified as Level 3 as of March 31, 2019 and is valued using the internal rate of return model. The assumptions used in preparing the internal rate of return model include estimates for future revenues from TAC products and services and a discount factor of 8.8% at March 31, 2019. The assumptions used in preparing the internal rate of return model include estimates for outcome of milestone goals are achieved, the probability of achieving each outcome and discount rates. An adjustment reducing the fair value of the earn-out by $0.3 million was recorded as other income for the three months ended March 31, 2019. The earn-out associated with the acquisition of Intown Design, Inc., Intown Granite of Charlotte, Inc., and Granitec, LLC, (collectively, “Intown”) The earn-out associated with the acquisition of Greencraft Holdings, LLC (“Greencraft”) in December 2017 with a fair value of $8.0 million is included in accrued expenses as of March 31, 2019. At March 31, 2019 and December 31, 2018, the carrying value of the Company’s cash, accounts receivable, accounts payable, and short-term obligations approximate their respective fair values because of the short maturities of these instruments. The recorded values of the line of credit, term loans, and notes payable approximate their fair values, as interest rates approximate market rates. The Company recognizes transfers between levels at the end of the reporting period as if the transfers occurred on the last day of the reporting period. There were no transfers during 2019 or 2018, other than the Greencraft earn-out out of Level 3 in 2018 due to the availability of observable and known inputs to calculate the fair value of the liability at December 31, 2018. </t>
  </si>
  <si>
    <t>Intangible Assets</t>
  </si>
  <si>
    <t xml:space="preserve">Intangible Assets Intangible assets consist of customer relationships, trade names and non-compete agreements. The Company considers all its intangible assets to have definite lives, and such intangible assets are being amortized on the straight-line method over the estimated useful lives of the respective assets or on an accelerated basis based on the expected cash flows generated by the existing customers as follows:
Range of estimated useful lives
Weighted average useful life
Customer relationships
5 years – 10 years
10 years
Trade names
3 years – 11 years
8 years
Non-compete agreements
Life of agreement
4 years </t>
  </si>
  <si>
    <t>Business Combinations</t>
  </si>
  <si>
    <t>Business Combinations The Company records business combinations using the acquisition method of accounting. Under the acquisition method of accounting, identifiable assets acquired and liabilities assumed are recorded at their acquisition date fair values. The excess of the purchase price over the estimated fair value is recorded as goodwill. The purchase price accounting reflected in the accompanying financial statements is provisional and is based upon estimates and assumptions that are subject to change within the measurement period (up to one year from the acquisition date). The measurement period remains open pending the completion of valuation procedures related to the acquired assets and assumed liabilities. Measurement period adjustments are reflected in the period in which they occur.</t>
  </si>
  <si>
    <t>Impairment of Long-Lived Assets</t>
  </si>
  <si>
    <t>Impairment of Long-Lived Assets The Company reviews the recoverability of its long-lived assets, such as property and equipment and intangible assets, whenever events or changes in circumstances occur that indicate the carrying value of the asset or asset group may not be recoverable, or at least annually. The assessment for possible impairment is based on the Company’s ability to recover the carrying value of the asset or asset group from the expected future undiscounted cash flows of the related operations. If the aggregate of these cash flows is less than the carrying value of such assets, an impairment loss is recognized for the difference between the estimated fair value and the carrying value. The measurement of impairment requires management to estimate future cash flows and the fair value of long-lived assets. There were no impairment losses on long-lived assets for the periods ended March 31, 2019 or December 31, 2018.</t>
  </si>
  <si>
    <t>Goodwill Goodwill represents the excess of the cost of an acquired entity over the fair value of the acquired net assets, including intangible assets. During the year ended December 31, 2018, ASG recorded goodwill of $0.4 million related to the acquisition of the assets of Elegant Home Design, LLC (“Bedrock”), $0.4 million related to the acquisition of the assets of NSI, LLC (“NSI”), and $1.2 million related to the acquisition of the assets of The Tuscany Collection, LLC (“Tuscany”). During the year ended December 31, 2018, RDS recorded goodwill of $8.3 million related to the acquisition of the assets of Summit and $17.8 million related to the purchase of 100% of the issued and outstanding equity interests of TAC. Additionally, RDS recorded a measurement period adjustment to goodwill for the acquisition of Greencraft of $0.3 million during 2018. During the three months ended March 31, 2019, RDS recorded goodwill of $4.4 million related to the acquisition of substantially all the assets of Intown. (See Note 4 Goodwill is tested annually for impairment on December 31. No impairment indicators were present during the three months ended March 31, 2019.</t>
  </si>
  <si>
    <t>Revenue Recognition</t>
  </si>
  <si>
    <t>Revenue Recognition The Company’s revenue derived from the sale of imported granite, marble, and related items is recognized when persuasive evidence of an agreement exists through a purchase order or signed contract detailing the quantity and price, delivery per the agreement has been made, and collectability is reasonably assured. The Company’s contracts with its homebuilder customers are generally treated as short-term contracts for accounting purposes. These contracts will generally range in length from several days to several weeks. The Company accounts for these contracts under the completed contract method of accounting and will recognize revenue and cost of revenues when obligations under the contract are complete. The Company’s contracts related to multi-family projects are treated as long-term contacts for accounting purposes. Accordingly, the Company recognizes revenue using the percentage-of-completion method of accounting. The Company estimates provisions for returns, which are accrued at the time a sale is recognized. The Company also realizes rebates to customers as a reduction to revenue in the period the rebate is earned.</t>
  </si>
  <si>
    <t>Equity-based Compensation</t>
  </si>
  <si>
    <t>Equity-based Compensation The Company accounts for equity-based awards by measuring the awards at the date of grant and recognizing the grant-date fair value as an expense using either straight-line or accelerated attribution, depending on the specific terms of the award agreements over the requisite service period, which is usually equivalent to the vesting period. See Note 11</t>
  </si>
  <si>
    <t>Segment Reporting</t>
  </si>
  <si>
    <t>Segment Reporting In accordance with ASC 280-10-50-1, an operating segment is a component of an entity that has all of the following characteristics:
a.
It engages in business activities from which it may earn revenues and incur expenses;
b.
Its discrete financial information is available; and
c.
Its operating results are regularly reviewed by the public entity’s chief operating decision maker to make decisions about resources to be allocated to the segment and assess its performance. The Company has identified two operating segments that meet all three of the above criteria, RDS and ASG. Each of these operating segments provides products and services that generate revenue and incur expenses as it engages in business activities, and each maintains discrete financial information. Additionally, the Company’s chief operating decision maker, its Chief Executive Officer, reviews financial performance, approves budgets and allocates resources at each of the RDS and ASG operating segment level.</t>
  </si>
  <si>
    <t>Recent Accounting Pronouncements</t>
  </si>
  <si>
    <t>Recent Accounting Pronouncements The Company is an “emerging growth company,” as defined in Section 2(a) of the Securities Act, as modified by the Jumpstart Our Business Startups Act of 2012 (the “JOBS Act”). The JOBS Act permits emerging growth companies to take advantage of an extended transition period to comply with new or revised accounting standards applicable to public companies. The Company has elected to use the extended transition period for complying with new or revised accounting standards under Section 107 of the JOBS Act. This election allows the Company to delay the adoption of new or revised accounting standards that have different effective dates for public and private companies until those standards apply to private companies. In May 2014, the FASB issued Accounting Standards Update (“ASU”) 2014-09, Revenue from Contracts with Customers (Topic 606) In February 2016, the FASB issued ASU 2016-02, Leases (Topic 842) In August 2016, the FASB issued ASU 2016–15, Statement of Cash Flows (Topic 230): Classification of Certain Cash Receipts and Cash Payments (a consensus of the Emerging Issues Task Force) In November 2016, the FASB issued ASU No. 2016-18, Restricted Cash Also, in January 2017, the FASB issued ASU 2017-01, Business Combination (Topic 805)—Clarifying the Definition of a Business In January 2017, the FASB issued ASU No. 2017-04, Intangibles — Goodwill and Other (Topic 350): Simplifying the Test for Goodwill Impairment In February 2018, the FASB issued ASU 2018-02, Reclassification of Certain Tax Effects from Accumulated Other Comprehensive Income In August 2018, the FASB issued ASU 2018-13, Fair Value Measurement (Topic 820) - Disclosure Framework In August 2018, the FASB issued ASU 2018-15, Intangibles—Goodwill and Other—Internal-Use Software (Subtopic 350-40) No. 2018-15 Customer’s Accounting for Implementation Costs Incurred in a Cloud Computing Arrangement That Is a Service Contract (ASU 2018-15). ASU 2018-15 provides additional guidance on the accounting for costs of implementation activities performed in a cloud computing arrangement that is a service contract.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Costs for implementation activities in the application development stage are capitalized depending on the nature of the costs, while costs incurred during the preliminary project and post implementation stages are expensed as the activities are performed. ASU 2018-15 is effective for public business entities for fiscal years beginning after December 15, 2019, including interim periods within that fiscal year. Early adoption of the amendments in ASU 2018-15 is permitted, including adoption in any interim period, for all entities. The amendments in ASU 2018-15 should be applied either retrospectively or prospectively to all implementation costs incurred after the date of adoption. The Company is currently assessing the effect this guidance may have on its consolidated financial statements.</t>
  </si>
  <si>
    <t>Summary of Significant Accounting Policies (Tables)</t>
  </si>
  <si>
    <t>Schedule of Computation of Basic and Diluted Earnings/(Loss) per Share</t>
  </si>
  <si>
    <t xml:space="preserve">The following table sets forth the computation of basic and diluted earnings/(loss) per share for the three months ended March 31, 2019 and 2018:
Three Months Ended
Three Months Ended
(in thousands, except share data)
March 31, 2019
March 31, 2018
Net income (loss)
$
127
$
(1,309
)
Weighted average shares of common stock outstanding:
Basic common stock outstanding
25,766,260
25,614,626
Diluted common stock outstanding
25,826,120
25,614,626
Earnings per share of common stock:
Basic common stock outstanding
$
0.00
$
(0.05
)
Diluted common stock outstanding
$
0.00
$
(0.05
) </t>
  </si>
  <si>
    <t>Schedule of Estimated Useful Lives Definite Lived Intangible Assets</t>
  </si>
  <si>
    <t xml:space="preserve">The Company considers all its intangible assets to have definite lives, and such intangible assets are being amortized on the straight-line method over the estimated useful lives of the respective assets or on an accelerated basis based on the expected cash flows generated by the existing customers as follows:
Range of estimated useful lives
Weighted average useful life
Customer relationships
5 years – 10 years
10 years
Trade names
3 years – 11 years
8 years
Non-compete agreements
Life of agreement
4 years </t>
  </si>
  <si>
    <t>Acquisitions (Tables)</t>
  </si>
  <si>
    <t>Purchase Price</t>
  </si>
  <si>
    <t>The total purchase price consisted of the following:
(in thousands)
Amount
Cash consideration
$
10,662
Accrued purchase price true-up liability
844
Fair value of earn-out
2,468
$
13,974</t>
  </si>
  <si>
    <t>Summary of Estimated Purchase Price Allocation of Assets Acquired and Liabilities Assumed</t>
  </si>
  <si>
    <t>The following table summarizes the estimated allocation of the preliminary purchase price as of the transaction’s closing date.
(in thousands)
Amount
Accounts receivable
$
1,392
Inventory
1,905
Property and equipment
1,092
Goodwill
4,383
Other intangible assets
5,310
Total assets acquired
$
14,082
Total liabilities
108
Total consideration
$
13,974</t>
  </si>
  <si>
    <t>Pro Forma Results of Operations</t>
  </si>
  <si>
    <t>The following unaudited pro forma information for the three months ended March 31, 2019 and 2018 has been prepared to give effect to the acquisition of Intown as if the acquisition had occurred on January 1, 2018. The pro forma information takes into account the preliminary purchase price allocation. The final allocation could differ materially from the preliminary allocation used in the pro forma adjustments. This pro forma information does not purport to represent what the actual results of operations of the Company would have been had the Intown acquisition occurred on such date, nor does it purport to predict the results of operations for future periods.
Three Months Ended March 31,
2019
2018
(in thousands)
(unaudited)
Pro Forma:
Total revenue
$
139,772
$
109,063
Net loss
$
(37
)
$
(1,873
)</t>
  </si>
  <si>
    <t>Pro Forma information for the three months ended March 31, 2018 for Bedrock as follows has been prepared to give effect to the acquisition of Bedrock as if the acquisition had occurred on January 1, 2018. This pro forma information does not purport to represent what the actual results of operations of the Company would have been had this acquisition occurred on such date, nor does it purport to predict the results of operations for future periods.
Three Months
2018
(in thousands)
(unaudited)
Pro Forma:
Total revenue
$
106,613
Net loss
$
(1,281
)</t>
  </si>
  <si>
    <t>Inventories (Tables)</t>
  </si>
  <si>
    <t>Summary of Significant Components of Inventory</t>
  </si>
  <si>
    <t>Inventories are valued at the lower of cost and net realizable value, with cost determined under the first in first out method. The significant components of inventory were as follows:
(in thousands)
March 31, 2019
December 31, 2018
Raw materials
$
104,164
$
103,193
Installations in process
5,777
5,077
$
109,941
$
108,270</t>
  </si>
  <si>
    <t>Property and Equipment (Tables)</t>
  </si>
  <si>
    <t>Schedule of Property and Equipment</t>
  </si>
  <si>
    <t>Property and equipment consisted of the following:
(in thousands)
March 31, 2019
December 31, 2018
Vehicles
$
8,698
$
8,553
Machinery and equipment
6,836
4,513
Leasehold improvements
8,420
7,992
Furniture and fixtures
6,704
7,058
Computer equipment
4,548
4,194
Other
1,705
526
36,911
32,836
Less: accumulated depreciation and amortization
(15,128
)
(13,038
)
Property and equipment, net
$
21,783
$
19,798</t>
  </si>
  <si>
    <t>Goodwill and Intangible Assets (Tables)</t>
  </si>
  <si>
    <t>Summary of Changes in Carrying Amount of Goodwill</t>
  </si>
  <si>
    <t>Changes in the carrying amount of goodwill by reportable segment were as follows:
(in thousands)
ASG
RDS
Total Goodwill
December 31, 2018
$
45,564
$
49,029
$
94,593
Intown acquisition
—
4,383
4,383
March 31, 2019
$
45,564
$
53,412
$
98,976</t>
  </si>
  <si>
    <t>Schedule of Gross Carrying Amount, Accumulated Amortization and Net Book Value of Intangible Assets</t>
  </si>
  <si>
    <t>The following table provides the gross carrying amount, accumulated amortization and net book value by reportable segment for each class of intangible assets as of March 31, 2019:
(in thousands)
ASG
RDS
Total Gross Carrying Amount
Gross Carrying Amount
Customer relationships
$
60,180
$
59,560
$
119,740
Tradenames
7,740
18,090
25,830
Non-compete agreements
50
350
400
$
67,970
$
78,000
$
145,970
(in thousands)
ASG
RDS
Total Accumulated Amortization
Accumulated Amortization
Customer relationships
$
(14,807
)
$
(24,502
)
$
(39,309
)
Tradenames
(1,667
)
(3,129
)
(4,796
)
Non-compete agreements
(12
)
(79
)
(91
)
$
(16,486
)
$
(27,710
)
$
(44,196
)
(in thousands)
ASG
RDS
Total Net Book Value
Net Book Value
Customer relationships
$
45,373
$
35,058
$
80,431
Tradenames
6,073
14,961
21,034
Non-compete agreements
38
271
309
$
51,484
$
50,290
$
101,774
The following table provides the gross carrying amount, accumulated amortization and net book value by reportable segment for each class of intangible assets as of December 31, 2018:
(in thousands)
ASG
RDS
Total Gross Carrying Amount
Gross Carrying Amount
Customer relationships
$
60,180
$
55,540
$
115,720
Tradenames
7,740
16,800
24,540
Non-compete agreements
50
350
400
$
67,970
$
72,690
$
140,660
(in thousands)
ASG
RDS
Total Accumulated Amortization
Accumulated Amortization
Customer relationships
$
(13,268
)
$
(22,609
)
$
(35,877
)
Tradenames
(1,457
)
(2,543
)
(4,000
)
Non-compete agreements
(9
)
(59
)
(68
)
$
(14,734
)
$
(25,211
)
$
(39,945
)
(in thousands)
ASG
RDS
Total Net Book Value
Net Book Value
Customer relationships
$
46,912
$
32,931
$
79,843
Tradenames
6,283
14,257
20,540
Non-compete agreements
41
291
332
$
53,236
$
47,479
$
100,715</t>
  </si>
  <si>
    <t>Schedule of Estimated Annual Amortization Expense</t>
  </si>
  <si>
    <t>The estimated annual amortization expense for the next five years and thereafter is as follows:
(in thousands)
2019 Remaining
$
11,424
2020
12,484
2021
12,478
2022
12,401
2023
12,038
Thereafter
40,949
$
101,774</t>
  </si>
  <si>
    <t>Long-Term Debt (Tables)</t>
  </si>
  <si>
    <t>Schedule of Long-Term Debt</t>
  </si>
  <si>
    <t>Long-term debt consisted of the following:
(in thousands)
March 31, 2019
December 31, 2018
RDS equipment and vehicle notes
$
1,654
$
956
ASG term loans
156,127
144,983
157,781
145,939
Unamortized debt issuance costs
(1,975
)
(2,129
)
Total long-term debt
155,806
143,810
Current portion of long-term debt, net of financing fees
$
1,331
$
1,368
Long-term debt, net of current portion and financing fees
$
154,475
$
142,442</t>
  </si>
  <si>
    <t>Commitments and Contingencies (Tables)</t>
  </si>
  <si>
    <t>Schedule of Future Minimum Purchases for Maintain Exclusive Rights</t>
  </si>
  <si>
    <t>Using an estimated price per container based on the average price per container in 2018, the future minimum purchases to maintain the exclusive rights as of March 31, 2019 are as follows:
(in thousands)
2019
$
27,135
2020
36,180
$
63,315</t>
  </si>
  <si>
    <t>Stock Compensation (Tables)</t>
  </si>
  <si>
    <t>Restricted Stock</t>
  </si>
  <si>
    <t>Summary of Restricted Stock Activity and Phantom Stock Activity</t>
  </si>
  <si>
    <t>A summary of the Company’s restricted stock activity for the three months ended March 31, 2019 is as follows:
Shares of Restricted Stock Outstanding
Weighted Average Grant Date Fair Value
Nonvested shares at January 1, 2019
825,976
$
11.84
Granted
1,345,791
$
13.02
Forfeited
169,509
$
12.00
Vested
138,562
$
12.00
Nonvested shares at March 31, 2019
1,863,696
$
12.66</t>
  </si>
  <si>
    <t>Phantom Restricted Stock</t>
  </si>
  <si>
    <t>A summary of the Company’s phantom stock activity for the period ended March 31, 2019 is as follows:
Shares of Phantom Stock Outstanding
Nonvested shares at January 1, 2019
2,777
Granted
—
Forfeited
1,389
Vested
—
Nonvested shares at March 31, 2019
1,388</t>
  </si>
  <si>
    <t>Segment Information (Tables)</t>
  </si>
  <si>
    <t>Performance of Segment based upon Revenues, Operating Income and Assets</t>
  </si>
  <si>
    <t>The Company evaluates performance of the respective segments based upon revenues and operating income. Information for the periods presented is provided below:
Three Months Ended March 31,
(in thousands)
2019
2018
Net sales:
RDS
$
79,985
$
57,141
ASG
57,505
47,575
Elimination of intercompany sales
(570
)
(330
)
Consolidated Total
$
136,920
$
104,386
Operating income:
RDS
$
2,480
$
2,054
ASG
4,736
1,895
Elimination of intercompany operating income
72
2
Unallocated corporate operating loss
(4,022
)
(3,001
)
Consolidated Total
$
3,266
$
950
Capital expenditures:
RDS
$
1,334
$
511
ASG
523
1,539
Unallocated corporate capital expenditures
23
10
Consolidated Total
$
1,880
$
2,060
As of March 31,
As of December 31,
(in thousands)
2019
2018
Goodwill:
RDS
$
53,412
$
49,029
ASG
45,564
45,564
Consolidated Total
$
98,976
$
94,593
Other intangible assets:
RDS
$
50,290
$
47,479
ASG
51,484
53,236
Consolidated Total
$
101,774
$
100,715
Total Assets:
RDS
$
179,697
$
170,724
ASG
227,614
230,505
Elimination of intercompany receivables and inventory
(609
)
(1,016
)
Unallocated corporate assets
16,355
15,801
Consolidated Total
$
423,057
$
416,014</t>
  </si>
  <si>
    <t>Summary of Significant Accounting Policies - Additional Information (Details)</t>
  </si>
  <si>
    <t>Nov. 22, 2017USD ($)$ / sharesshares</t>
  </si>
  <si>
    <t>Apr. 30, 2019shares</t>
  </si>
  <si>
    <t>Dec. 31, 2017USD ($)$ / sharesshares</t>
  </si>
  <si>
    <t>Mar. 31, 2019USD ($)Segment$ / sharesshares</t>
  </si>
  <si>
    <t>Mar. 31, 2018USD ($)shares</t>
  </si>
  <si>
    <t>Dec. 31, 2018USD ($)$ / shares</t>
  </si>
  <si>
    <t>Mar. 01, 2019USD ($)</t>
  </si>
  <si>
    <t>Summary Of Significant Accounting Policies [Line Items]</t>
  </si>
  <si>
    <t>Total equity</t>
  </si>
  <si>
    <t>Adjustment reducing the fair value of earn-out other income</t>
  </si>
  <si>
    <t>Fair value transfers between levels</t>
  </si>
  <si>
    <t>Impairment losses on long-lived assets</t>
  </si>
  <si>
    <t>Impairment charges on goodwill</t>
  </si>
  <si>
    <t>Number of operating segments | Segment</t>
  </si>
  <si>
    <t>Summit Stoneworks, LLC</t>
  </si>
  <si>
    <t>Assumptions used in preparing internal rate of return model include estimates for future revenues products and services discount factor</t>
  </si>
  <si>
    <t>8.80%</t>
  </si>
  <si>
    <t>Summit Stoneworks, LLC | RDS</t>
  </si>
  <si>
    <t>Goodwill acquired</t>
  </si>
  <si>
    <t>Summit Stoneworks, LLC | Level 3</t>
  </si>
  <si>
    <t>Earn-out with a fair value</t>
  </si>
  <si>
    <t>T.A.C. Ceramic Tile Co.</t>
  </si>
  <si>
    <t>Equity interests acquired</t>
  </si>
  <si>
    <t>100.00%</t>
  </si>
  <si>
    <t>T.A.C. Ceramic Tile Co. | RDS</t>
  </si>
  <si>
    <t>T.A.C. Ceramic Tile Co. | Level 3</t>
  </si>
  <si>
    <t>Intown Design Inc. | RDS</t>
  </si>
  <si>
    <t>Intown Design Inc. | Level 3</t>
  </si>
  <si>
    <t>Greencraft Holdings, LLC. | RDS</t>
  </si>
  <si>
    <t>Greencraft Holdings, LLC. | Level 3</t>
  </si>
  <si>
    <t>Elegant Home Design, LLC | ASG</t>
  </si>
  <si>
    <t>N S I, L L C | ASG</t>
  </si>
  <si>
    <t>Tuscany Collection, LLC | ASG</t>
  </si>
  <si>
    <t>Additional Paid-in Capital</t>
  </si>
  <si>
    <t>Increase (decrease) in equity</t>
  </si>
  <si>
    <t>Accumulated Deficit</t>
  </si>
  <si>
    <t>Antidilutive securities excluded from computation of earnings per share, amount | shares</t>
  </si>
  <si>
    <t>Restricted Stock | Additional Paid-in Capital</t>
  </si>
  <si>
    <t>Class B | November 2017 Restructuring Transactions</t>
  </si>
  <si>
    <t>Common stock, par value | $ / shares</t>
  </si>
  <si>
    <t>Class A | Affiliates of Trive Capital</t>
  </si>
  <si>
    <t>Shares repurchase price per share | $ / shares</t>
  </si>
  <si>
    <t>Aggregate shares to be repurchased | shares</t>
  </si>
  <si>
    <t>Shares repurchased | shares</t>
  </si>
  <si>
    <t>Class A | November 2017 Restructuring Transactions | November 2017 Private Offering and Private Placement</t>
  </si>
  <si>
    <t>Number of shares of common stock issued and sold to new investors | shares</t>
  </si>
  <si>
    <t>Public offering price per share | $ / shares</t>
  </si>
  <si>
    <t>Gross proceeds from issuance common stock</t>
  </si>
  <si>
    <t>Summary of Significant Accounting Policies - Schedule of Computation of Basic and Diluted Earnings/(Loss) per Share (Details) - USD ($) $ / shares in Units, $ in Thousands</t>
  </si>
  <si>
    <t>Weighted average shares of common stock outstanding:</t>
  </si>
  <si>
    <t>Basic common stock outstanding</t>
  </si>
  <si>
    <t>Diluted common stock outstanding</t>
  </si>
  <si>
    <t>Earnings per share of common stock:</t>
  </si>
  <si>
    <t>Summary of Significant Accounting Policies - Schedule of Estimated Useful Lives Definite Lived Intangible Assets (Details)</t>
  </si>
  <si>
    <t>Finite Lived Intangible Assets [Line Items]</t>
  </si>
  <si>
    <t>Weighted average useful life</t>
  </si>
  <si>
    <t>10 years</t>
  </si>
  <si>
    <t>Customer Relationships | Minimum</t>
  </si>
  <si>
    <t>Range of estimated useful lives</t>
  </si>
  <si>
    <t>5 years</t>
  </si>
  <si>
    <t>Customer Relationships | Maximum</t>
  </si>
  <si>
    <t>Trade Names</t>
  </si>
  <si>
    <t>8 years</t>
  </si>
  <si>
    <t>Trade Names | Minimum</t>
  </si>
  <si>
    <t>3 years</t>
  </si>
  <si>
    <t>Trade Names | Maximum</t>
  </si>
  <si>
    <t>11 years</t>
  </si>
  <si>
    <t>Non-compete Agreements</t>
  </si>
  <si>
    <t>Life of agreement</t>
  </si>
  <si>
    <t>4 years</t>
  </si>
  <si>
    <t>Concentrations, Risks and Uncertainties - Additional Information (Details) $ in Thousands</t>
  </si>
  <si>
    <t>12 Months Ended</t>
  </si>
  <si>
    <t>Mar. 31, 2019USD ($)Customer</t>
  </si>
  <si>
    <t>Mar. 31, 2018Customer</t>
  </si>
  <si>
    <t>Dec. 31, 2018Customer</t>
  </si>
  <si>
    <t>Concentration Risk [Line Items]</t>
  </si>
  <si>
    <t>Accounts are insured by the Federal Deposit Insurance Corporation | $</t>
  </si>
  <si>
    <t>Revenues | Customer Concentration Risk</t>
  </si>
  <si>
    <t>Number of customers</t>
  </si>
  <si>
    <t>Concentration of risk, percentage</t>
  </si>
  <si>
    <t>10.00%</t>
  </si>
  <si>
    <t>11.80%</t>
  </si>
  <si>
    <t>Accounts Receivable | Customer Concentration Risk</t>
  </si>
  <si>
    <t>Acquisitions - Additional Information (Details) $ in Thousands</t>
  </si>
  <si>
    <t>Jan. 31, 2018USD ($)</t>
  </si>
  <si>
    <t>Mar. 31, 2018USD ($)</t>
  </si>
  <si>
    <t>Mar. 31, 2019USD ($)</t>
  </si>
  <si>
    <t>Mar. 31, 2018USD ($)Acquisition</t>
  </si>
  <si>
    <t>Business Acquisition [Line Items]</t>
  </si>
  <si>
    <t>Net loss</t>
  </si>
  <si>
    <t>Number of acquisitions | Acquisition</t>
  </si>
  <si>
    <t>Cash consideration</t>
  </si>
  <si>
    <t>Accrued liability recorded</t>
  </si>
  <si>
    <t>Direct acquisition costs</t>
  </si>
  <si>
    <t>Revenue</t>
  </si>
  <si>
    <t>Pro forma adjustments, general and administrative expense</t>
  </si>
  <si>
    <t>Pro forma adjustments, accrued interest expense</t>
  </si>
  <si>
    <t>Net revenue</t>
  </si>
  <si>
    <t>Net income</t>
  </si>
  <si>
    <t>Acquisitions - Summary of Total Purchase Price (Details) - Intown Design Inc. - USD ($) $ in Thousands</t>
  </si>
  <si>
    <t>Mar. 01, 2019</t>
  </si>
  <si>
    <t>Fair value of earn-out</t>
  </si>
  <si>
    <t>Total purchase price</t>
  </si>
  <si>
    <t>Acquisitions - Summary of Estimated Purchase Price Allocation of Assets Acquired and Liabilities Assumed (Details) - USD ($) $ in Thousands</t>
  </si>
  <si>
    <t>Property and equipment</t>
  </si>
  <si>
    <t>Other intangible assets</t>
  </si>
  <si>
    <t>Total assets acquired</t>
  </si>
  <si>
    <t>Total consideration</t>
  </si>
  <si>
    <t>Acquisitions - Pro Forma Results of Operations (Details) - USD ($) $ in Thousands</t>
  </si>
  <si>
    <t>Pro Forma:</t>
  </si>
  <si>
    <t>Total revenue</t>
  </si>
  <si>
    <t>Inventories - Summary of Significant Components of Inventory (Details) - USD ($) $ in Thousands</t>
  </si>
  <si>
    <t>Raw materials</t>
  </si>
  <si>
    <t>Installations in process</t>
  </si>
  <si>
    <t>Property and Equipment - Schedule of Property and Equipment (Details) - USD ($) $ in Thousands</t>
  </si>
  <si>
    <t>Property And Equipment [Line Items]</t>
  </si>
  <si>
    <t>Property and equipment, gross</t>
  </si>
  <si>
    <t>Less: accumulated depreciation and amortization</t>
  </si>
  <si>
    <t>Property and equipment, net</t>
  </si>
  <si>
    <t>Vehicles</t>
  </si>
  <si>
    <t>Machinery and Equipment</t>
  </si>
  <si>
    <t>Leasehold Improvements</t>
  </si>
  <si>
    <t>Furniture and Fixtures</t>
  </si>
  <si>
    <t>Computer Equipment</t>
  </si>
  <si>
    <t>Other</t>
  </si>
  <si>
    <t>Property and Equipment - Additional Information (Details) - USD ($) $ in Millions</t>
  </si>
  <si>
    <t>Depreciation and amortization expense</t>
  </si>
  <si>
    <t>Cost of Goods Sold</t>
  </si>
  <si>
    <t>Depreciation expense</t>
  </si>
  <si>
    <t>General and Administrative Expense</t>
  </si>
  <si>
    <t>Goodwill and Intangible Assets - Summary of Changes in Carrying Amount of Goodwill (Details) $ in Thousands</t>
  </si>
  <si>
    <t>Goodwill [Line Items]</t>
  </si>
  <si>
    <t>Goodwill, beginning balance</t>
  </si>
  <si>
    <t>Goodwill, ending balance</t>
  </si>
  <si>
    <t>Intown Acquisition</t>
  </si>
  <si>
    <t>ASG</t>
  </si>
  <si>
    <t>ASG | Intown Acquisition</t>
  </si>
  <si>
    <t>RDS</t>
  </si>
  <si>
    <t>RDS | Intown Acquisition</t>
  </si>
  <si>
    <t>Goodwill and Intangible Assets - Schedule of Gross Carrying Amount, Accumulated Amortization and Net Book Value of Intangible Assets (Details) - USD ($) $ in Thousands</t>
  </si>
  <si>
    <t>Gross Carrying Amount</t>
  </si>
  <si>
    <t>Accumulated Amortization</t>
  </si>
  <si>
    <t>Net Book Value</t>
  </si>
  <si>
    <t>ASG | Customer Relationships</t>
  </si>
  <si>
    <t>ASG | Trade Names</t>
  </si>
  <si>
    <t>ASG | Non-compete Agreements</t>
  </si>
  <si>
    <t>RDS | Customer Relationships</t>
  </si>
  <si>
    <t>RDS | Trade Names</t>
  </si>
  <si>
    <t>RDS | Non-compete Agreements</t>
  </si>
  <si>
    <t>Goodwill and Intangible Assets - Additional Information (Details) - USD ($) $ in Millions</t>
  </si>
  <si>
    <t>Amortization expense on intangible assets</t>
  </si>
  <si>
    <t>Goodwill and Intangible Assets - Schedule of Estimated Annual Amortization Expense (Details) - USD ($) $ in Thousands</t>
  </si>
  <si>
    <t>2019 Remaining</t>
  </si>
  <si>
    <t>2020</t>
  </si>
  <si>
    <t>2021</t>
  </si>
  <si>
    <t>2022</t>
  </si>
  <si>
    <t>2023</t>
  </si>
  <si>
    <t>Thereafter</t>
  </si>
  <si>
    <t>Amortization expense</t>
  </si>
  <si>
    <t>Lines of Credit - Additional Information (Details) - SIC Credit Facility - USD ($)</t>
  </si>
  <si>
    <t>Jun. 28, 2018</t>
  </si>
  <si>
    <t>Line Of Credit Facility [Line Items]</t>
  </si>
  <si>
    <t>Line of credit facility, maximum borrowing capacity</t>
  </si>
  <si>
    <t>Line of credit facility, increased amount</t>
  </si>
  <si>
    <t>Line of credit facility maximum borrowing capacity upon satisfaction of certain conditions</t>
  </si>
  <si>
    <t>Letter of credit facility maximum aggregate stated amount</t>
  </si>
  <si>
    <t>Discerption of debt instrument variable rate basis</t>
  </si>
  <si>
    <t>LIBOR based rate plus an applicable margin varying from one hundred twenty five basis points (1.25%) to one hundred seventy five basis points (1.75%) based on the borrowers’ average daily availability determined quarterly, or a base rate determined on the highest of three alternative rates based on the Prime rate, or the Federal Funds rate plus a fifty basis point (0.50%) margin, or a LIBOR based rate plus a two hundred basis point (2.00%) margin.</t>
  </si>
  <si>
    <t>Increase in floating interest rate, basis points</t>
  </si>
  <si>
    <t>2.00%</t>
  </si>
  <si>
    <t>Line of credit maturity date</t>
  </si>
  <si>
    <t>Jun. 28,
		2023</t>
  </si>
  <si>
    <t>Line of credit, outstanding amount</t>
  </si>
  <si>
    <t>Debt issuance costs</t>
  </si>
  <si>
    <t>Non-cash interest expense</t>
  </si>
  <si>
    <t>Unamortized debt issuance costs related to the RDS and ASG credit agreement</t>
  </si>
  <si>
    <t>LIBOR</t>
  </si>
  <si>
    <t>Debt instrument margin basis point</t>
  </si>
  <si>
    <t>LIBOR | Minimum</t>
  </si>
  <si>
    <t>1.25%</t>
  </si>
  <si>
    <t>LIBOR | Maximum</t>
  </si>
  <si>
    <t>1.75%</t>
  </si>
  <si>
    <t>Federal Funds Rate</t>
  </si>
  <si>
    <t>0.50%</t>
  </si>
  <si>
    <t>Long-Term Debt - Schedule of Long-Term Debt (Details) - USD ($) $ in Thousands</t>
  </si>
  <si>
    <t>Debt Instrument [Line Items]</t>
  </si>
  <si>
    <t>Long-term Debt, Gross</t>
  </si>
  <si>
    <t>Unamortized debt issuance costs</t>
  </si>
  <si>
    <t>Total long-term debt</t>
  </si>
  <si>
    <t>Long-term debt, net of current portion and financing fees</t>
  </si>
  <si>
    <t>RDS equipment and vehicle notes</t>
  </si>
  <si>
    <t>ASG term loans</t>
  </si>
  <si>
    <t>Long-Term Debt - Additional Information (Details) - USD ($)</t>
  </si>
  <si>
    <t>1 Months Ended</t>
  </si>
  <si>
    <t>May 31, 2016</t>
  </si>
  <si>
    <t>Dec. 31, 2015</t>
  </si>
  <si>
    <t>Aug. 31, 2018</t>
  </si>
  <si>
    <t>Feb. 28, 2017</t>
  </si>
  <si>
    <t>Outstanding balance</t>
  </si>
  <si>
    <t>Outstanding on loan</t>
  </si>
  <si>
    <t>Base Rate</t>
  </si>
  <si>
    <t>5.25%</t>
  </si>
  <si>
    <t>Prime Rate</t>
  </si>
  <si>
    <t>Debt instrument, interest rate</t>
  </si>
  <si>
    <t>3.50%</t>
  </si>
  <si>
    <t>Debt instrument, maturity date</t>
  </si>
  <si>
    <t>Sep. 30,
		2025</t>
  </si>
  <si>
    <t>December 2015, ASG loan agreement</t>
  </si>
  <si>
    <t>Aggregate amount</t>
  </si>
  <si>
    <t>3.75%</t>
  </si>
  <si>
    <t>Debt instrument, maturity date range, start</t>
  </si>
  <si>
    <t>Apr. 8,
		2016</t>
  </si>
  <si>
    <t>Debt instrument, maturity date range, end</t>
  </si>
  <si>
    <t>Mar. 8,
		2021</t>
  </si>
  <si>
    <t>May 2016, ASG loan agreement</t>
  </si>
  <si>
    <t>Jan. 1,
		2023</t>
  </si>
  <si>
    <t>8.00%</t>
  </si>
  <si>
    <t>February 2017, ASG financing agreement</t>
  </si>
  <si>
    <t>Jul. 1,
		2017</t>
  </si>
  <si>
    <t>Feb. 28,
		2023</t>
  </si>
  <si>
    <t>February 2017, ASG financing agreement | Base Rate</t>
  </si>
  <si>
    <t>9.75%</t>
  </si>
  <si>
    <t>February 2017, ASG financing agreement | LIBOR</t>
  </si>
  <si>
    <t>7.25%</t>
  </si>
  <si>
    <t>Commitments and Contingencies - Additional Information (Details)</t>
  </si>
  <si>
    <t>Mar. 31, 2019USD ($)FacilityStateContainer</t>
  </si>
  <si>
    <t>Dec. 31, 2018USD ($)</t>
  </si>
  <si>
    <t>Sep. 30, 2018USD ($)</t>
  </si>
  <si>
    <t>Lessor Lease Description [Line Items]</t>
  </si>
  <si>
    <t>Acquisition cost included in PP&amp;E related to leased vehicles</t>
  </si>
  <si>
    <t>Accumulated amortization related to leased vehicles</t>
  </si>
  <si>
    <t>Long-term non-cancelable operating lease agreements expiration month and year</t>
  </si>
  <si>
    <t>2022-10</t>
  </si>
  <si>
    <t>Aggregate deferred rent</t>
  </si>
  <si>
    <t>Aggregate rent expense</t>
  </si>
  <si>
    <t>Committed purchases remain for 2019</t>
  </si>
  <si>
    <t>Pental Granite and Marble, LLC</t>
  </si>
  <si>
    <t>Minimum purchase volume per month | Container</t>
  </si>
  <si>
    <t>Pental Granite and Marble, LLC | United States</t>
  </si>
  <si>
    <t>Number of states exclusive distribution rights | State</t>
  </si>
  <si>
    <t>Total purchases made during period</t>
  </si>
  <si>
    <t>Finance penalties for not meeting minimum purchase commitment requirements</t>
  </si>
  <si>
    <t>15.00%</t>
  </si>
  <si>
    <t>ASG | Comapany Shareholders or Other Related Parties</t>
  </si>
  <si>
    <t>2029-10</t>
  </si>
  <si>
    <t>Number of facility leases | Facility</t>
  </si>
  <si>
    <t>Leased vehicles, depreciation method</t>
  </si>
  <si>
    <t>straight-line basis</t>
  </si>
  <si>
    <t>Life of lease</t>
  </si>
  <si>
    <t>Amortization expense of leased vehicles</t>
  </si>
  <si>
    <t>Corporate, Administrative, Fabrication and Warehousing Facilities | RDS | Company Shareholder</t>
  </si>
  <si>
    <t>2023-12</t>
  </si>
  <si>
    <t>Corporate, Administrative, Fabrication and Warehousing Facilities | RDS | Current Employees or Contractors</t>
  </si>
  <si>
    <t>Office Equipment | RDS</t>
  </si>
  <si>
    <t>2022-09</t>
  </si>
  <si>
    <t>Commitments and Contingencies - Schedule of Future Minimum Purchases for Maintain Exclusive Rights (Details) $ in Thousands</t>
  </si>
  <si>
    <t>Future minimum purchase</t>
  </si>
  <si>
    <t>Stock Compensation - Additional Information (Details) - USD ($) $ in Thousands</t>
  </si>
  <si>
    <t>Nov. 22, 2017</t>
  </si>
  <si>
    <t>Share Based Compensation Arrangement By Share Based Payment Award [Line Items]</t>
  </si>
  <si>
    <t>Shares of common stock granted</t>
  </si>
  <si>
    <t>Vesting period</t>
  </si>
  <si>
    <t>Incentive stock options granted pursuan terms</t>
  </si>
  <si>
    <t>The performance condition is a 2021 earnings target and the target amount achieved impacts the number of shares that will be issued.  The number of shares to be issued at achievement of 100% of the earnings target is 573,824, and up to 1,147,648 shares will be issued upon achievement of 200% of the earnings target</t>
  </si>
  <si>
    <t>Restricted Stock | Directors, Executives and Key Employees</t>
  </si>
  <si>
    <t>Restricted Stock | Minimum</t>
  </si>
  <si>
    <t>Shares issued for achievement of earnings target</t>
  </si>
  <si>
    <t>Restricted Stock | Maximum</t>
  </si>
  <si>
    <t>Total remaining stock-based compensation expense for nonvested stock</t>
  </si>
  <si>
    <t>Total remaining stock-based compensation expense for nonvested stock, excepted weighted average remaining recognition period</t>
  </si>
  <si>
    <t>2 years 9 months 18 days</t>
  </si>
  <si>
    <t>Total stock-based compensation expense</t>
  </si>
  <si>
    <t>Phantom Stock Outstanding</t>
  </si>
  <si>
    <t>1 year 9 months</t>
  </si>
  <si>
    <t>2017 Plan</t>
  </si>
  <si>
    <t>Maximum aggregate number of shares issuable</t>
  </si>
  <si>
    <t>Stock option activity</t>
  </si>
  <si>
    <t>2019 Long-Term Incentive Plan</t>
  </si>
  <si>
    <t>Share based compensation, common stock outstanding</t>
  </si>
  <si>
    <t>Common stock reserved and available for future awards</t>
  </si>
  <si>
    <t>Shares of common stock available for grant</t>
  </si>
  <si>
    <t>Stock Compensation - Summary of Restricted Stock Activity (Details) - Restricted Stock</t>
  </si>
  <si>
    <t>Mar. 31, 2019$ / sharesshares</t>
  </si>
  <si>
    <t>Shares of Restricted Stock Outstanding</t>
  </si>
  <si>
    <t>Nonvested shares, Beginning Balance | shares</t>
  </si>
  <si>
    <t>Granted | shares</t>
  </si>
  <si>
    <t>Forfeited | shares</t>
  </si>
  <si>
    <t>Vested | shares</t>
  </si>
  <si>
    <t>Nonvested shares, Ending Balance | shares</t>
  </si>
  <si>
    <t>Weighted Average Grant Date Fair Value</t>
  </si>
  <si>
    <t>Nonvested shares, Beginning Balance | $ / shares</t>
  </si>
  <si>
    <t>Granted | $ / shares</t>
  </si>
  <si>
    <t>Forfeited | $ / shares</t>
  </si>
  <si>
    <t>Vested | $ / shares</t>
  </si>
  <si>
    <t>Nonvested shares, Ending Balance | $ / shares</t>
  </si>
  <si>
    <t>Stock Compensation - Summary of Phantom Stock Activity (Details) - Phantom Stock Outstanding</t>
  </si>
  <si>
    <t>Mar. 31, 2019shares</t>
  </si>
  <si>
    <t>Shares of Phanton Stock Outstanding</t>
  </si>
  <si>
    <t>Nonvested shares, Beginning Balance</t>
  </si>
  <si>
    <t>Forfeited</t>
  </si>
  <si>
    <t>Nonvested shares, Ending Balance</t>
  </si>
  <si>
    <t>Provision for Income Taxes - Additional Information (Details)</t>
  </si>
  <si>
    <t>Effective tax rate</t>
  </si>
  <si>
    <t>80.52%</t>
  </si>
  <si>
    <t>27.79%</t>
  </si>
  <si>
    <t>Related Party Transactions - Additional Information (Details)</t>
  </si>
  <si>
    <t>Mar. 31, 2019USD ($)FacilityExecutive</t>
  </si>
  <si>
    <t>Related Party Transaction [Line Items]</t>
  </si>
  <si>
    <t>RDS | Subcontractors and Supplier</t>
  </si>
  <si>
    <t>Related party unpaid amount</t>
  </si>
  <si>
    <t>Number of family members have ownership interest | Executive</t>
  </si>
  <si>
    <t>Related party transaction, amounts of transaction</t>
  </si>
  <si>
    <t>Related party accounts payable</t>
  </si>
  <si>
    <t>Related party transaction cost</t>
  </si>
  <si>
    <t>ASG | Facility Rent | New Jersey</t>
  </si>
  <si>
    <t>Trust Affiliated with Stockholder | RDS | Facility Rent</t>
  </si>
  <si>
    <t>Number of facilities leases | Facility</t>
  </si>
  <si>
    <t>Current Employees or Contractors | RDS | Facility Rent</t>
  </si>
  <si>
    <t>AG&amp;M Bee Creek Investments Ltd | ASG | Facility Rent</t>
  </si>
  <si>
    <t>Lease renewed date</t>
  </si>
  <si>
    <t>Feb. 29,
		2016</t>
  </si>
  <si>
    <t>Lease renewal term</t>
  </si>
  <si>
    <t>AG&amp;M San Antonio Investments Ltd | ASG | Facility Rent</t>
  </si>
  <si>
    <t>2 years</t>
  </si>
  <si>
    <t>521 Digiulian Boulevard, LLC | ASG | Facility Rent</t>
  </si>
  <si>
    <t>Officer | Other Consulting Services</t>
  </si>
  <si>
    <t>Segment Information - Additional Information (Details)</t>
  </si>
  <si>
    <t>Mar. 31, 2019Segment</t>
  </si>
  <si>
    <t>Number of operating segments</t>
  </si>
  <si>
    <t>Segment Information - Performance of Segment based upon Revenues and Operating Income (Details) - USD ($) $ in Thousands</t>
  </si>
  <si>
    <t>Net sales:</t>
  </si>
  <si>
    <t>Net sales</t>
  </si>
  <si>
    <t>Operating income:</t>
  </si>
  <si>
    <t>Operating income</t>
  </si>
  <si>
    <t>Capital expenditures:</t>
  </si>
  <si>
    <t>Capital expenditures</t>
  </si>
  <si>
    <t>Operating Segments | RDS</t>
  </si>
  <si>
    <t>Operating Segments | ASG</t>
  </si>
  <si>
    <t>Elimination</t>
  </si>
  <si>
    <t>Unallocated</t>
  </si>
  <si>
    <t>Segment Information - Summary of Segment Assets to Consolidated (Details) - USD ($) $ in Thousands</t>
  </si>
  <si>
    <t>Goodwill:</t>
  </si>
  <si>
    <t>Other intangible assets:</t>
  </si>
  <si>
    <t>Total Assets:</t>
  </si>
  <si>
    <t>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C17" s="5" t="n">
        <v>258212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54</v>
      </c>
    </row>
    <row r="4" spans="1:2">
      <c r="A4" s="4" t="s">
        <v>36</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110</v>
      </c>
      <c r="C3" s="6" t="n">
        <v>6362</v>
      </c>
    </row>
    <row r="4" spans="1:3">
      <c r="A4" s="4" t="s">
        <v>34</v>
      </c>
      <c r="C4" s="5" t="n">
        <v>3000</v>
      </c>
    </row>
    <row r="5" spans="1:3">
      <c r="A5" s="4" t="s">
        <v>35</v>
      </c>
      <c r="B5" s="5" t="n">
        <v>63413</v>
      </c>
      <c r="C5" s="5" t="n">
        <v>63601</v>
      </c>
    </row>
    <row r="6" spans="1:3">
      <c r="A6" s="4" t="s">
        <v>36</v>
      </c>
      <c r="B6" s="5" t="n">
        <v>109941</v>
      </c>
      <c r="C6" s="5" t="n">
        <v>108270</v>
      </c>
    </row>
    <row r="7" spans="1:3">
      <c r="A7" s="4" t="s">
        <v>37</v>
      </c>
      <c r="B7" s="5" t="n">
        <v>3696</v>
      </c>
      <c r="C7" s="5" t="n">
        <v>2809</v>
      </c>
    </row>
    <row r="8" spans="1:3">
      <c r="A8" s="4" t="s">
        <v>38</v>
      </c>
      <c r="B8" s="5" t="n">
        <v>834</v>
      </c>
      <c r="C8" s="5" t="n">
        <v>1263</v>
      </c>
    </row>
    <row r="9" spans="1:3">
      <c r="A9" s="4" t="s">
        <v>39</v>
      </c>
      <c r="B9" s="5" t="n">
        <v>184994</v>
      </c>
      <c r="C9" s="5" t="n">
        <v>185305</v>
      </c>
    </row>
    <row r="10" spans="1:3">
      <c r="A10" s="4" t="s">
        <v>40</v>
      </c>
      <c r="B10" s="5" t="n">
        <v>21783</v>
      </c>
      <c r="C10" s="5" t="n">
        <v>19798</v>
      </c>
    </row>
    <row r="11" spans="1:3">
      <c r="A11" s="4" t="s">
        <v>41</v>
      </c>
      <c r="B11" s="5" t="n">
        <v>9355</v>
      </c>
      <c r="C11" s="5" t="n">
        <v>9355</v>
      </c>
    </row>
    <row r="12" spans="1:3">
      <c r="A12" s="4" t="s">
        <v>42</v>
      </c>
      <c r="B12" s="5" t="n">
        <v>98976</v>
      </c>
      <c r="C12" s="5" t="n">
        <v>94593</v>
      </c>
    </row>
    <row r="13" spans="1:3">
      <c r="A13" s="4" t="s">
        <v>43</v>
      </c>
      <c r="B13" s="5" t="n">
        <v>101774</v>
      </c>
      <c r="C13" s="5" t="n">
        <v>100715</v>
      </c>
    </row>
    <row r="14" spans="1:3">
      <c r="A14" s="4" t="s">
        <v>44</v>
      </c>
      <c r="B14" s="5" t="n">
        <v>6175</v>
      </c>
      <c r="C14" s="5" t="n">
        <v>6248</v>
      </c>
    </row>
    <row r="15" spans="1:3">
      <c r="A15" s="4" t="s">
        <v>45</v>
      </c>
      <c r="B15" s="5" t="n">
        <v>423057</v>
      </c>
      <c r="C15" s="5" t="n">
        <v>416014</v>
      </c>
    </row>
    <row r="16" spans="1:3">
      <c r="A16" s="3" t="s">
        <v>46</v>
      </c>
    </row>
    <row r="17" spans="1:3">
      <c r="A17" s="4" t="s">
        <v>47</v>
      </c>
      <c r="B17" s="5" t="n">
        <v>1331</v>
      </c>
      <c r="C17" s="5" t="n">
        <v>1368</v>
      </c>
    </row>
    <row r="18" spans="1:3">
      <c r="A18" s="4" t="s">
        <v>48</v>
      </c>
      <c r="B18" s="5" t="n">
        <v>620</v>
      </c>
      <c r="C18" s="5" t="n">
        <v>500</v>
      </c>
    </row>
    <row r="19" spans="1:3">
      <c r="A19" s="4" t="s">
        <v>49</v>
      </c>
      <c r="B19" s="5" t="n">
        <v>40430</v>
      </c>
      <c r="C19" s="5" t="n">
        <v>37265</v>
      </c>
    </row>
    <row r="20" spans="1:3">
      <c r="A20" s="4" t="s">
        <v>50</v>
      </c>
      <c r="B20" s="5" t="n">
        <v>984</v>
      </c>
      <c r="C20" s="5" t="n">
        <v>984</v>
      </c>
    </row>
    <row r="21" spans="1:3">
      <c r="A21" s="4" t="s">
        <v>51</v>
      </c>
      <c r="B21" s="5" t="n">
        <v>25925</v>
      </c>
      <c r="C21" s="5" t="n">
        <v>27620</v>
      </c>
    </row>
    <row r="22" spans="1:3">
      <c r="A22" s="4" t="s">
        <v>52</v>
      </c>
      <c r="B22" s="5" t="n">
        <v>9379</v>
      </c>
      <c r="C22" s="5" t="n">
        <v>9908</v>
      </c>
    </row>
    <row r="23" spans="1:3">
      <c r="A23" s="4" t="s">
        <v>53</v>
      </c>
      <c r="B23" s="5" t="n">
        <v>78669</v>
      </c>
      <c r="C23" s="5" t="n">
        <v>77645</v>
      </c>
    </row>
    <row r="24" spans="1:3">
      <c r="A24" s="4" t="s">
        <v>54</v>
      </c>
      <c r="B24" s="5" t="n">
        <v>29611</v>
      </c>
      <c r="C24" s="5" t="n">
        <v>36706</v>
      </c>
    </row>
    <row r="25" spans="1:3">
      <c r="A25" s="4" t="s">
        <v>55</v>
      </c>
      <c r="B25" s="5" t="n">
        <v>154475</v>
      </c>
      <c r="C25" s="5" t="n">
        <v>142442</v>
      </c>
    </row>
    <row r="26" spans="1:3">
      <c r="A26" s="4" t="s">
        <v>56</v>
      </c>
      <c r="B26" s="5" t="n">
        <v>1434</v>
      </c>
      <c r="C26" s="5" t="n">
        <v>1544</v>
      </c>
    </row>
    <row r="27" spans="1:3">
      <c r="A27" s="4" t="s">
        <v>57</v>
      </c>
      <c r="B27" s="5" t="n">
        <v>9489</v>
      </c>
      <c r="C27" s="5" t="n">
        <v>8983</v>
      </c>
    </row>
    <row r="28" spans="1:3">
      <c r="A28" s="4" t="s">
        <v>58</v>
      </c>
      <c r="B28" s="5" t="n">
        <v>273678</v>
      </c>
      <c r="C28" s="5" t="n">
        <v>267320</v>
      </c>
    </row>
    <row r="29" spans="1:3">
      <c r="A29" s="4" t="s">
        <v>59</v>
      </c>
      <c r="B29" s="4" t="s">
        <v>60</v>
      </c>
      <c r="C29" s="4" t="s">
        <v>60</v>
      </c>
    </row>
    <row r="30" spans="1:3">
      <c r="A30" s="3" t="s">
        <v>61</v>
      </c>
    </row>
    <row r="31" spans="1:3">
      <c r="A31" s="4" t="s">
        <v>62</v>
      </c>
      <c r="B31" s="5" t="n">
        <v>157159</v>
      </c>
      <c r="C31" s="5" t="n">
        <v>156601</v>
      </c>
    </row>
    <row r="32" spans="1:3">
      <c r="A32" s="4" t="s">
        <v>63</v>
      </c>
      <c r="B32" s="5" t="n">
        <v>-8037</v>
      </c>
      <c r="C32" s="5" t="n">
        <v>-8164</v>
      </c>
    </row>
    <row r="33" spans="1:3">
      <c r="A33" s="4" t="s">
        <v>64</v>
      </c>
      <c r="B33" s="5" t="n">
        <v>149379</v>
      </c>
      <c r="C33" s="5" t="n">
        <v>148694</v>
      </c>
    </row>
    <row r="34" spans="1:3">
      <c r="A34" s="4" t="s">
        <v>65</v>
      </c>
      <c r="B34" s="5" t="n">
        <v>423057</v>
      </c>
      <c r="C34" s="5" t="n">
        <v>416014</v>
      </c>
    </row>
    <row r="35" spans="1:3">
      <c r="A35" s="4" t="s">
        <v>66</v>
      </c>
    </row>
    <row r="36" spans="1:3">
      <c r="A36" s="3" t="s">
        <v>61</v>
      </c>
    </row>
    <row r="37" spans="1:3">
      <c r="A37" s="4" t="s">
        <v>67</v>
      </c>
      <c r="B37" s="5" t="n">
        <v>257</v>
      </c>
      <c r="C37" s="5" t="n">
        <v>257</v>
      </c>
    </row>
    <row r="38" spans="1:3">
      <c r="A38" s="4" t="s">
        <v>68</v>
      </c>
    </row>
    <row r="39" spans="1:3">
      <c r="A39" s="3" t="s">
        <v>32</v>
      </c>
    </row>
    <row r="40" spans="1:3">
      <c r="A40" s="4" t="s">
        <v>43</v>
      </c>
      <c r="B40" s="5" t="n">
        <v>80431</v>
      </c>
      <c r="C40" s="5" t="n">
        <v>79843</v>
      </c>
    </row>
    <row r="41" spans="1:3">
      <c r="A41" s="4" t="s">
        <v>69</v>
      </c>
    </row>
    <row r="42" spans="1:3">
      <c r="A42" s="3" t="s">
        <v>32</v>
      </c>
    </row>
    <row r="43" spans="1:3">
      <c r="A43" s="4" t="s">
        <v>43</v>
      </c>
      <c r="B43" s="6" t="n">
        <v>21343</v>
      </c>
      <c r="C43" s="6" t="n">
        <v>20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44</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42</v>
      </c>
      <c r="B15" s="4" t="s">
        <v>209</v>
      </c>
    </row>
    <row r="16" spans="1:2">
      <c r="A16" s="4" t="s">
        <v>210</v>
      </c>
      <c r="B16" s="4" t="s">
        <v>211</v>
      </c>
    </row>
    <row r="17" spans="1:2">
      <c r="A17" s="4" t="s">
        <v>212</v>
      </c>
      <c r="B17" s="4" t="s">
        <v>213</v>
      </c>
    </row>
    <row r="18" spans="1:2">
      <c r="A18" s="4" t="s">
        <v>214</v>
      </c>
      <c r="B18" s="4" t="s">
        <v>215</v>
      </c>
    </row>
    <row r="19" spans="1:2">
      <c r="A19" s="4" t="s">
        <v>216</v>
      </c>
      <c r="B19"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3" t="s">
        <v>14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134</v>
      </c>
    </row>
    <row r="4" spans="1:2">
      <c r="A4" s="4" t="s">
        <v>224</v>
      </c>
      <c r="B4" s="4" t="s">
        <v>225</v>
      </c>
    </row>
    <row r="5" spans="1:2">
      <c r="A5" s="4" t="s">
        <v>226</v>
      </c>
      <c r="B5" s="4" t="s">
        <v>227</v>
      </c>
    </row>
    <row r="6" spans="1:2">
      <c r="A6" s="4" t="s">
        <v>228</v>
      </c>
      <c r="B6" s="4" t="s">
        <v>229</v>
      </c>
    </row>
    <row r="7" spans="1:2">
      <c r="A7" s="4" t="s">
        <v>142</v>
      </c>
    </row>
    <row r="8" spans="1:2">
      <c r="A8" s="4" t="s">
        <v>228</v>
      </c>
      <c r="B8"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54</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157</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0</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166</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169</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4" t="s">
        <v>251</v>
      </c>
    </row>
    <row r="4" spans="1:2">
      <c r="A4" s="4" t="s">
        <v>252</v>
      </c>
      <c r="B4" s="4" t="s">
        <v>253</v>
      </c>
    </row>
    <row r="5" spans="1:2">
      <c r="A5" s="4" t="s">
        <v>254</v>
      </c>
    </row>
    <row r="6" spans="1:2">
      <c r="A6" s="4" t="s">
        <v>252</v>
      </c>
      <c r="B6"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1</v>
      </c>
    </row>
    <row r="2" spans="1:3">
      <c r="A2" s="4" t="s">
        <v>71</v>
      </c>
      <c r="B2" s="6" t="n">
        <v>521</v>
      </c>
      <c r="C2" s="6" t="n">
        <v>500</v>
      </c>
    </row>
    <row r="3" spans="1:3">
      <c r="A3" s="4" t="s">
        <v>72</v>
      </c>
      <c r="B3" s="5" t="n">
        <v>15128</v>
      </c>
      <c r="C3" s="5" t="n">
        <v>13038</v>
      </c>
    </row>
    <row r="4" spans="1:3">
      <c r="A4" s="4" t="s">
        <v>73</v>
      </c>
      <c r="B4" s="5" t="n">
        <v>44196</v>
      </c>
      <c r="C4" s="5" t="n">
        <v>39945</v>
      </c>
    </row>
    <row r="5" spans="1:3">
      <c r="A5" s="4" t="s">
        <v>74</v>
      </c>
      <c r="C5" s="5" t="n">
        <v>511</v>
      </c>
    </row>
    <row r="6" spans="1:3">
      <c r="A6" s="4" t="s">
        <v>75</v>
      </c>
      <c r="B6" s="5" t="n">
        <v>1464</v>
      </c>
      <c r="C6" s="5" t="n">
        <v>1618</v>
      </c>
    </row>
    <row r="7" spans="1:3">
      <c r="A7" s="4" t="s">
        <v>68</v>
      </c>
    </row>
    <row r="8" spans="1:3">
      <c r="A8" s="4" t="s">
        <v>73</v>
      </c>
      <c r="B8" s="6" t="n">
        <v>39309</v>
      </c>
      <c r="C8" s="6" t="n">
        <v>35877</v>
      </c>
    </row>
    <row r="9" spans="1:3">
      <c r="A9" s="4" t="s">
        <v>66</v>
      </c>
    </row>
    <row r="10" spans="1:3">
      <c r="A10" s="4" t="s">
        <v>76</v>
      </c>
      <c r="B10" s="7" t="n">
        <v>0.01</v>
      </c>
      <c r="C10" s="7" t="n">
        <v>0.01</v>
      </c>
    </row>
    <row r="11" spans="1:3">
      <c r="A11" s="4" t="s">
        <v>77</v>
      </c>
      <c r="B11" s="5" t="n">
        <v>100000000</v>
      </c>
      <c r="C11" s="5" t="n">
        <v>100000000</v>
      </c>
    </row>
    <row r="12" spans="1:3">
      <c r="A12" s="4" t="s">
        <v>78</v>
      </c>
      <c r="B12" s="5" t="n">
        <v>25821224</v>
      </c>
      <c r="C12" s="5" t="n">
        <v>25682669</v>
      </c>
    </row>
    <row r="13" spans="1:3">
      <c r="A13" s="4" t="s">
        <v>79</v>
      </c>
      <c r="B13" s="5" t="n">
        <v>25821224</v>
      </c>
      <c r="C13" s="5" t="n">
        <v>25682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181</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44"/>
    <col customWidth="1" max="6" min="6" width="27"/>
    <col customWidth="1" max="7" min="7" width="31"/>
    <col customWidth="1" max="8" min="8" width="21"/>
  </cols>
  <sheetData>
    <row r="1" spans="1:8">
      <c r="A1" s="1" t="s">
        <v>259</v>
      </c>
      <c r="B1" s="2" t="s">
        <v>260</v>
      </c>
      <c r="C1" s="2" t="s">
        <v>261</v>
      </c>
      <c r="D1" s="2" t="s">
        <v>262</v>
      </c>
      <c r="E1" s="2" t="s">
        <v>263</v>
      </c>
      <c r="F1" s="2" t="s">
        <v>264</v>
      </c>
      <c r="G1" s="2" t="s">
        <v>265</v>
      </c>
      <c r="H1" s="2" t="s">
        <v>266</v>
      </c>
    </row>
    <row r="2" spans="1:8">
      <c r="A2" s="3" t="s">
        <v>267</v>
      </c>
    </row>
    <row r="3" spans="1:8">
      <c r="A3" s="4" t="s">
        <v>268</v>
      </c>
      <c r="D3" s="6" t="n">
        <v>148100000</v>
      </c>
      <c r="E3" s="6" t="n">
        <v>149379000</v>
      </c>
      <c r="F3" s="6" t="n">
        <v>147600000</v>
      </c>
      <c r="G3" s="6" t="n">
        <v>148694000</v>
      </c>
    </row>
    <row r="4" spans="1:8">
      <c r="A4" s="4" t="s">
        <v>269</v>
      </c>
      <c r="E4" s="5" t="n">
        <v>-1522000</v>
      </c>
      <c r="F4" s="5" t="n">
        <v>0</v>
      </c>
    </row>
    <row r="5" spans="1:8">
      <c r="A5" s="4" t="s">
        <v>270</v>
      </c>
      <c r="E5" s="5" t="n">
        <v>0</v>
      </c>
      <c r="G5" s="5" t="n">
        <v>0</v>
      </c>
    </row>
    <row r="6" spans="1:8">
      <c r="A6" s="4" t="s">
        <v>271</v>
      </c>
      <c r="E6" s="5" t="n">
        <v>0</v>
      </c>
      <c r="G6" s="5" t="n">
        <v>0</v>
      </c>
    </row>
    <row r="7" spans="1:8">
      <c r="A7" s="4" t="s">
        <v>272</v>
      </c>
      <c r="E7" s="6" t="n">
        <v>0</v>
      </c>
    </row>
    <row r="8" spans="1:8">
      <c r="A8" s="4" t="s">
        <v>273</v>
      </c>
      <c r="E8" s="5" t="n">
        <v>2</v>
      </c>
    </row>
    <row r="9" spans="1:8">
      <c r="A9" s="4" t="s">
        <v>274</v>
      </c>
    </row>
    <row r="10" spans="1:8">
      <c r="A10" s="3" t="s">
        <v>267</v>
      </c>
    </row>
    <row r="11" spans="1:8">
      <c r="A11" s="4" t="s">
        <v>275</v>
      </c>
      <c r="E11" s="4" t="s">
        <v>276</v>
      </c>
    </row>
    <row r="12" spans="1:8">
      <c r="A12" s="4" t="s">
        <v>269</v>
      </c>
      <c r="E12" s="6" t="n">
        <v>1400000</v>
      </c>
    </row>
    <row r="13" spans="1:8">
      <c r="A13" s="4" t="s">
        <v>277</v>
      </c>
    </row>
    <row r="14" spans="1:8">
      <c r="A14" s="3" t="s">
        <v>267</v>
      </c>
    </row>
    <row r="15" spans="1:8">
      <c r="A15" s="4" t="s">
        <v>278</v>
      </c>
      <c r="G15" s="6" t="n">
        <v>8300000</v>
      </c>
    </row>
    <row r="16" spans="1:8">
      <c r="A16" s="4" t="s">
        <v>279</v>
      </c>
    </row>
    <row r="17" spans="1:8">
      <c r="A17" s="3" t="s">
        <v>267</v>
      </c>
    </row>
    <row r="18" spans="1:8">
      <c r="A18" s="4" t="s">
        <v>280</v>
      </c>
      <c r="E18" s="6" t="n">
        <v>500000</v>
      </c>
    </row>
    <row r="19" spans="1:8">
      <c r="A19" s="4" t="s">
        <v>281</v>
      </c>
    </row>
    <row r="20" spans="1:8">
      <c r="A20" s="3" t="s">
        <v>267</v>
      </c>
    </row>
    <row r="21" spans="1:8">
      <c r="A21" s="4" t="s">
        <v>275</v>
      </c>
      <c r="E21" s="4" t="s">
        <v>276</v>
      </c>
    </row>
    <row r="22" spans="1:8">
      <c r="A22" s="4" t="s">
        <v>269</v>
      </c>
      <c r="E22" s="6" t="n">
        <v>300000</v>
      </c>
    </row>
    <row r="23" spans="1:8">
      <c r="A23" s="4" t="s">
        <v>282</v>
      </c>
      <c r="G23" s="4" t="s">
        <v>283</v>
      </c>
    </row>
    <row r="24" spans="1:8">
      <c r="A24" s="4" t="s">
        <v>284</v>
      </c>
    </row>
    <row r="25" spans="1:8">
      <c r="A25" s="3" t="s">
        <v>267</v>
      </c>
    </row>
    <row r="26" spans="1:8">
      <c r="A26" s="4" t="s">
        <v>278</v>
      </c>
      <c r="G26" s="6" t="n">
        <v>17800000</v>
      </c>
    </row>
    <row r="27" spans="1:8">
      <c r="A27" s="4" t="s">
        <v>285</v>
      </c>
    </row>
    <row r="28" spans="1:8">
      <c r="A28" s="3" t="s">
        <v>267</v>
      </c>
    </row>
    <row r="29" spans="1:8">
      <c r="A29" s="4" t="s">
        <v>280</v>
      </c>
      <c r="E29" s="5" t="n">
        <v>2000000</v>
      </c>
    </row>
    <row r="30" spans="1:8">
      <c r="A30" s="4" t="s">
        <v>134</v>
      </c>
    </row>
    <row r="31" spans="1:8">
      <c r="A31" s="3" t="s">
        <v>267</v>
      </c>
    </row>
    <row r="32" spans="1:8">
      <c r="A32" s="4" t="s">
        <v>280</v>
      </c>
      <c r="H32" s="6" t="n">
        <v>2500000</v>
      </c>
    </row>
    <row r="33" spans="1:8">
      <c r="A33" s="4" t="s">
        <v>286</v>
      </c>
    </row>
    <row r="34" spans="1:8">
      <c r="A34" s="3" t="s">
        <v>267</v>
      </c>
    </row>
    <row r="35" spans="1:8">
      <c r="A35" s="4" t="s">
        <v>278</v>
      </c>
      <c r="E35" s="5" t="n">
        <v>4400000</v>
      </c>
    </row>
    <row r="36" spans="1:8">
      <c r="A36" s="4" t="s">
        <v>287</v>
      </c>
    </row>
    <row r="37" spans="1:8">
      <c r="A37" s="3" t="s">
        <v>267</v>
      </c>
    </row>
    <row r="38" spans="1:8">
      <c r="A38" s="4" t="s">
        <v>280</v>
      </c>
      <c r="E38" s="5" t="n">
        <v>2500000</v>
      </c>
    </row>
    <row r="39" spans="1:8">
      <c r="A39" s="4" t="s">
        <v>288</v>
      </c>
    </row>
    <row r="40" spans="1:8">
      <c r="A40" s="3" t="s">
        <v>267</v>
      </c>
    </row>
    <row r="41" spans="1:8">
      <c r="A41" s="4" t="s">
        <v>278</v>
      </c>
      <c r="G41" s="5" t="n">
        <v>300000</v>
      </c>
    </row>
    <row r="42" spans="1:8">
      <c r="A42" s="4" t="s">
        <v>289</v>
      </c>
    </row>
    <row r="43" spans="1:8">
      <c r="A43" s="3" t="s">
        <v>267</v>
      </c>
    </row>
    <row r="44" spans="1:8">
      <c r="A44" s="4" t="s">
        <v>280</v>
      </c>
      <c r="E44" s="5" t="n">
        <v>8000000</v>
      </c>
    </row>
    <row r="45" spans="1:8">
      <c r="A45" s="4" t="s">
        <v>290</v>
      </c>
    </row>
    <row r="46" spans="1:8">
      <c r="A46" s="3" t="s">
        <v>267</v>
      </c>
    </row>
    <row r="47" spans="1:8">
      <c r="A47" s="4" t="s">
        <v>278</v>
      </c>
      <c r="G47" s="5" t="n">
        <v>400000</v>
      </c>
    </row>
    <row r="48" spans="1:8">
      <c r="A48" s="4" t="s">
        <v>291</v>
      </c>
    </row>
    <row r="49" spans="1:8">
      <c r="A49" s="3" t="s">
        <v>267</v>
      </c>
    </row>
    <row r="50" spans="1:8">
      <c r="A50" s="4" t="s">
        <v>278</v>
      </c>
      <c r="G50" s="5" t="n">
        <v>400000</v>
      </c>
    </row>
    <row r="51" spans="1:8">
      <c r="A51" s="4" t="s">
        <v>292</v>
      </c>
    </row>
    <row r="52" spans="1:8">
      <c r="A52" s="3" t="s">
        <v>267</v>
      </c>
    </row>
    <row r="53" spans="1:8">
      <c r="A53" s="4" t="s">
        <v>278</v>
      </c>
      <c r="G53" s="6" t="n">
        <v>1200000</v>
      </c>
    </row>
    <row r="54" spans="1:8">
      <c r="A54" s="4" t="s">
        <v>293</v>
      </c>
    </row>
    <row r="55" spans="1:8">
      <c r="A55" s="3" t="s">
        <v>267</v>
      </c>
    </row>
    <row r="56" spans="1:8">
      <c r="A56" s="4" t="s">
        <v>294</v>
      </c>
      <c r="E56" s="5" t="n">
        <v>700000</v>
      </c>
      <c r="F56" s="5" t="n">
        <v>500000</v>
      </c>
    </row>
    <row r="57" spans="1:8">
      <c r="A57" s="4" t="s">
        <v>295</v>
      </c>
    </row>
    <row r="58" spans="1:8">
      <c r="A58" s="3" t="s">
        <v>267</v>
      </c>
    </row>
    <row r="59" spans="1:8">
      <c r="A59" s="4" t="s">
        <v>294</v>
      </c>
      <c r="E59" s="5" t="n">
        <v>-100000</v>
      </c>
      <c r="F59" s="6" t="n">
        <v>-1300000</v>
      </c>
    </row>
    <row r="60" spans="1:8">
      <c r="A60" s="4" t="s">
        <v>251</v>
      </c>
    </row>
    <row r="61" spans="1:8">
      <c r="A61" s="3" t="s">
        <v>267</v>
      </c>
    </row>
    <row r="62" spans="1:8">
      <c r="A62" s="4" t="s">
        <v>296</v>
      </c>
      <c r="F62" s="5" t="n">
        <v>918228</v>
      </c>
    </row>
    <row r="63" spans="1:8">
      <c r="A63" s="4" t="s">
        <v>297</v>
      </c>
    </row>
    <row r="64" spans="1:8">
      <c r="A64" s="3" t="s">
        <v>267</v>
      </c>
    </row>
    <row r="65" spans="1:8">
      <c r="A65" s="4" t="s">
        <v>294</v>
      </c>
      <c r="E65" s="6" t="n">
        <v>600000</v>
      </c>
      <c r="F65" s="6" t="n">
        <v>800000</v>
      </c>
    </row>
    <row r="66" spans="1:8">
      <c r="A66" s="4" t="s">
        <v>298</v>
      </c>
    </row>
    <row r="67" spans="1:8">
      <c r="A67" s="3" t="s">
        <v>267</v>
      </c>
    </row>
    <row r="68" spans="1:8">
      <c r="A68" s="4" t="s">
        <v>299</v>
      </c>
      <c r="B68" s="7" t="n">
        <v>0.01</v>
      </c>
    </row>
    <row r="69" spans="1:8">
      <c r="A69" s="4" t="s">
        <v>66</v>
      </c>
    </row>
    <row r="70" spans="1:8">
      <c r="A70" s="3" t="s">
        <v>267</v>
      </c>
    </row>
    <row r="71" spans="1:8">
      <c r="A71" s="4" t="s">
        <v>299</v>
      </c>
      <c r="E71" s="7" t="n">
        <v>0.01</v>
      </c>
      <c r="G71" s="7" t="n">
        <v>0.01</v>
      </c>
    </row>
    <row r="72" spans="1:8">
      <c r="A72" s="4" t="s">
        <v>300</v>
      </c>
    </row>
    <row r="73" spans="1:8">
      <c r="A73" s="3" t="s">
        <v>267</v>
      </c>
    </row>
    <row r="74" spans="1:8">
      <c r="A74" s="4" t="s">
        <v>301</v>
      </c>
      <c r="E74" s="7" t="n">
        <v>0.01</v>
      </c>
    </row>
    <row r="75" spans="1:8">
      <c r="A75" s="4" t="s">
        <v>302</v>
      </c>
      <c r="E75" s="5" t="n">
        <v>800000</v>
      </c>
    </row>
    <row r="76" spans="1:8">
      <c r="A76" s="4" t="s">
        <v>303</v>
      </c>
      <c r="C76" s="5" t="n">
        <v>800000</v>
      </c>
    </row>
    <row r="77" spans="1:8">
      <c r="A77" s="4" t="s">
        <v>304</v>
      </c>
    </row>
    <row r="78" spans="1:8">
      <c r="A78" s="3" t="s">
        <v>267</v>
      </c>
    </row>
    <row r="79" spans="1:8">
      <c r="A79" s="4" t="s">
        <v>299</v>
      </c>
      <c r="B79" s="7" t="n">
        <v>0.01</v>
      </c>
    </row>
    <row r="80" spans="1:8">
      <c r="A80" s="4" t="s">
        <v>305</v>
      </c>
      <c r="B80" s="5" t="n">
        <v>18750000</v>
      </c>
      <c r="D80" s="5" t="n">
        <v>3000000</v>
      </c>
    </row>
    <row r="81" spans="1:8">
      <c r="A81" s="4" t="s">
        <v>306</v>
      </c>
      <c r="B81" s="6" t="n">
        <v>12</v>
      </c>
      <c r="D81" s="6" t="n">
        <v>12</v>
      </c>
    </row>
    <row r="82" spans="1:8">
      <c r="A82" s="4" t="s">
        <v>307</v>
      </c>
      <c r="B82" s="6" t="n">
        <v>225000000</v>
      </c>
      <c r="D82" s="6" t="n">
        <v>36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81</v>
      </c>
    </row>
    <row r="3" spans="1:3">
      <c r="A3" s="3" t="s">
        <v>144</v>
      </c>
    </row>
    <row r="4" spans="1:3">
      <c r="A4" s="4" t="s">
        <v>94</v>
      </c>
      <c r="B4" s="6" t="n">
        <v>127</v>
      </c>
      <c r="C4" s="6" t="n">
        <v>-1309</v>
      </c>
    </row>
    <row r="5" spans="1:3">
      <c r="A5" s="3" t="s">
        <v>309</v>
      </c>
    </row>
    <row r="6" spans="1:3">
      <c r="A6" s="4" t="s">
        <v>310</v>
      </c>
      <c r="B6" s="5" t="n">
        <v>25766260</v>
      </c>
      <c r="C6" s="5" t="n">
        <v>25614626</v>
      </c>
    </row>
    <row r="7" spans="1:3">
      <c r="A7" s="4" t="s">
        <v>311</v>
      </c>
      <c r="B7" s="5" t="n">
        <v>25826120</v>
      </c>
      <c r="C7" s="5" t="n">
        <v>25614626</v>
      </c>
    </row>
    <row r="8" spans="1:3">
      <c r="A8" s="3" t="s">
        <v>312</v>
      </c>
    </row>
    <row r="9" spans="1:3">
      <c r="A9" s="4" t="s">
        <v>310</v>
      </c>
      <c r="B9" s="6" t="n">
        <v>0</v>
      </c>
      <c r="C9" s="7" t="n">
        <v>-0.05</v>
      </c>
    </row>
    <row r="10" spans="1:3">
      <c r="A10" s="4" t="s">
        <v>311</v>
      </c>
      <c r="B10" s="6" t="n">
        <v>0</v>
      </c>
      <c r="C10" s="7" t="n">
        <v>-0.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8"/>
  </cols>
  <sheetData>
    <row r="1" spans="1:2">
      <c r="A1" s="1" t="s">
        <v>313</v>
      </c>
      <c r="B1" s="2" t="s">
        <v>1</v>
      </c>
    </row>
    <row r="2" spans="1:2">
      <c r="B2" s="2" t="s">
        <v>2</v>
      </c>
    </row>
    <row r="3" spans="1:2">
      <c r="A3" s="4" t="s">
        <v>68</v>
      </c>
    </row>
    <row r="4" spans="1:2">
      <c r="A4" s="3" t="s">
        <v>314</v>
      </c>
    </row>
    <row r="5" spans="1:2">
      <c r="A5" s="4" t="s">
        <v>315</v>
      </c>
      <c r="B5" s="4" t="s">
        <v>316</v>
      </c>
    </row>
    <row r="6" spans="1:2">
      <c r="A6" s="4" t="s">
        <v>317</v>
      </c>
    </row>
    <row r="7" spans="1:2">
      <c r="A7" s="3" t="s">
        <v>314</v>
      </c>
    </row>
    <row r="8" spans="1:2">
      <c r="A8" s="4" t="s">
        <v>318</v>
      </c>
      <c r="B8" s="4" t="s">
        <v>319</v>
      </c>
    </row>
    <row r="9" spans="1:2">
      <c r="A9" s="4" t="s">
        <v>320</v>
      </c>
    </row>
    <row r="10" spans="1:2">
      <c r="A10" s="3" t="s">
        <v>314</v>
      </c>
    </row>
    <row r="11" spans="1:2">
      <c r="A11" s="4" t="s">
        <v>318</v>
      </c>
      <c r="B11" s="4" t="s">
        <v>316</v>
      </c>
    </row>
    <row r="12" spans="1:2">
      <c r="A12" s="4" t="s">
        <v>321</v>
      </c>
    </row>
    <row r="13" spans="1:2">
      <c r="A13" s="3" t="s">
        <v>314</v>
      </c>
    </row>
    <row r="14" spans="1:2">
      <c r="A14" s="4" t="s">
        <v>315</v>
      </c>
      <c r="B14" s="4" t="s">
        <v>322</v>
      </c>
    </row>
    <row r="15" spans="1:2">
      <c r="A15" s="4" t="s">
        <v>323</v>
      </c>
    </row>
    <row r="16" spans="1:2">
      <c r="A16" s="3" t="s">
        <v>314</v>
      </c>
    </row>
    <row r="17" spans="1:2">
      <c r="A17" s="4" t="s">
        <v>318</v>
      </c>
      <c r="B17" s="4" t="s">
        <v>324</v>
      </c>
    </row>
    <row r="18" spans="1:2">
      <c r="A18" s="4" t="s">
        <v>325</v>
      </c>
    </row>
    <row r="19" spans="1:2">
      <c r="A19" s="3" t="s">
        <v>314</v>
      </c>
    </row>
    <row r="20" spans="1:2">
      <c r="A20" s="4" t="s">
        <v>318</v>
      </c>
      <c r="B20" s="4" t="s">
        <v>326</v>
      </c>
    </row>
    <row r="21" spans="1:2">
      <c r="A21" s="4" t="s">
        <v>327</v>
      </c>
    </row>
    <row r="22" spans="1:2">
      <c r="A22" s="3" t="s">
        <v>314</v>
      </c>
    </row>
    <row r="23" spans="1:2">
      <c r="A23" s="4" t="s">
        <v>318</v>
      </c>
      <c r="B23" s="4" t="s">
        <v>328</v>
      </c>
    </row>
    <row r="24" spans="1:2">
      <c r="A24" s="4" t="s">
        <v>315</v>
      </c>
      <c r="B2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330</v>
      </c>
      <c r="B1" s="2" t="s">
        <v>1</v>
      </c>
      <c r="D1" s="2" t="s">
        <v>331</v>
      </c>
    </row>
    <row r="2" spans="1:4">
      <c r="B2" s="2" t="s">
        <v>332</v>
      </c>
      <c r="C2" s="2" t="s">
        <v>333</v>
      </c>
      <c r="D2" s="2" t="s">
        <v>334</v>
      </c>
    </row>
    <row r="3" spans="1:4">
      <c r="A3" s="3" t="s">
        <v>335</v>
      </c>
    </row>
    <row r="4" spans="1:4">
      <c r="A4" s="4" t="s">
        <v>336</v>
      </c>
      <c r="B4" s="6" t="n">
        <v>250</v>
      </c>
    </row>
    <row r="5" spans="1:4">
      <c r="A5" s="4" t="s">
        <v>337</v>
      </c>
    </row>
    <row r="6" spans="1:4">
      <c r="A6" s="3" t="s">
        <v>335</v>
      </c>
    </row>
    <row r="7" spans="1:4">
      <c r="A7" s="4" t="s">
        <v>338</v>
      </c>
      <c r="B7" s="5" t="n">
        <v>1</v>
      </c>
      <c r="C7" s="5" t="n">
        <v>1</v>
      </c>
    </row>
    <row r="8" spans="1:4">
      <c r="A8" s="4" t="s">
        <v>339</v>
      </c>
      <c r="B8" s="4" t="s">
        <v>340</v>
      </c>
      <c r="C8" s="4" t="s">
        <v>341</v>
      </c>
    </row>
    <row r="9" spans="1:4">
      <c r="A9" s="4" t="s">
        <v>342</v>
      </c>
    </row>
    <row r="10" spans="1:4">
      <c r="A10" s="3" t="s">
        <v>335</v>
      </c>
    </row>
    <row r="11" spans="1:4">
      <c r="A11" s="4" t="s">
        <v>338</v>
      </c>
      <c r="B11" s="5" t="n">
        <v>0</v>
      </c>
      <c r="D11" s="5" t="n">
        <v>0</v>
      </c>
    </row>
    <row r="12" spans="1:4">
      <c r="A12" s="4" t="s">
        <v>339</v>
      </c>
      <c r="B12" s="4" t="s">
        <v>340</v>
      </c>
      <c r="D12" s="4" t="s">
        <v>3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32"/>
  </cols>
  <sheetData>
    <row r="1" spans="1:6">
      <c r="A1" s="1" t="s">
        <v>343</v>
      </c>
      <c r="B1" s="2" t="s">
        <v>266</v>
      </c>
      <c r="C1" s="2" t="s">
        <v>344</v>
      </c>
      <c r="D1" s="2" t="s">
        <v>345</v>
      </c>
      <c r="E1" s="2" t="s">
        <v>346</v>
      </c>
      <c r="F1" s="2" t="s">
        <v>347</v>
      </c>
    </row>
    <row r="2" spans="1:6">
      <c r="A2" s="3" t="s">
        <v>348</v>
      </c>
    </row>
    <row r="3" spans="1:6">
      <c r="A3" s="4" t="s">
        <v>349</v>
      </c>
      <c r="E3" s="6" t="n">
        <v>127</v>
      </c>
      <c r="F3" s="6" t="n">
        <v>-1309</v>
      </c>
    </row>
    <row r="4" spans="1:6">
      <c r="A4" s="4" t="s">
        <v>350</v>
      </c>
      <c r="F4" s="5" t="n">
        <v>2</v>
      </c>
    </row>
    <row r="5" spans="1:6">
      <c r="A5" s="4" t="s">
        <v>134</v>
      </c>
    </row>
    <row r="6" spans="1:6">
      <c r="A6" s="3" t="s">
        <v>348</v>
      </c>
    </row>
    <row r="7" spans="1:6">
      <c r="A7" s="4" t="s">
        <v>351</v>
      </c>
      <c r="B7" s="6" t="n">
        <v>10700</v>
      </c>
    </row>
    <row r="8" spans="1:6">
      <c r="A8" s="4" t="s">
        <v>352</v>
      </c>
      <c r="B8" s="5" t="n">
        <v>2468</v>
      </c>
      <c r="E8" s="5" t="n">
        <v>800</v>
      </c>
    </row>
    <row r="9" spans="1:6">
      <c r="A9" s="4" t="s">
        <v>280</v>
      </c>
      <c r="B9" s="5" t="n">
        <v>2500</v>
      </c>
    </row>
    <row r="10" spans="1:6">
      <c r="A10" s="4" t="s">
        <v>353</v>
      </c>
      <c r="B10" s="5" t="n">
        <v>400</v>
      </c>
    </row>
    <row r="11" spans="1:6">
      <c r="A11" s="4" t="s">
        <v>354</v>
      </c>
      <c r="E11" s="5" t="n">
        <v>1700</v>
      </c>
    </row>
    <row r="12" spans="1:6">
      <c r="A12" s="4" t="s">
        <v>349</v>
      </c>
      <c r="E12" s="5" t="n">
        <v>-200</v>
      </c>
    </row>
    <row r="13" spans="1:6">
      <c r="A13" s="4" t="s">
        <v>355</v>
      </c>
      <c r="E13" s="5" t="n">
        <v>100</v>
      </c>
      <c r="F13" s="6" t="n">
        <v>200</v>
      </c>
    </row>
    <row r="14" spans="1:6">
      <c r="A14" s="4" t="s">
        <v>356</v>
      </c>
      <c r="E14" s="5" t="n">
        <v>200</v>
      </c>
      <c r="F14" s="5" t="n">
        <v>300</v>
      </c>
    </row>
    <row r="15" spans="1:6">
      <c r="A15" s="4" t="s">
        <v>351</v>
      </c>
      <c r="B15" s="6" t="n">
        <v>10662</v>
      </c>
    </row>
    <row r="16" spans="1:6">
      <c r="A16" s="4" t="s">
        <v>142</v>
      </c>
    </row>
    <row r="17" spans="1:6">
      <c r="A17" s="3" t="s">
        <v>348</v>
      </c>
    </row>
    <row r="18" spans="1:6">
      <c r="A18" s="4" t="s">
        <v>352</v>
      </c>
      <c r="E18" s="5" t="n">
        <v>0</v>
      </c>
      <c r="F18" s="5" t="n">
        <v>1000</v>
      </c>
    </row>
    <row r="19" spans="1:6">
      <c r="A19" s="4" t="s">
        <v>355</v>
      </c>
      <c r="F19" s="5" t="n">
        <v>20</v>
      </c>
    </row>
    <row r="20" spans="1:6">
      <c r="A20" s="4" t="s">
        <v>356</v>
      </c>
      <c r="F20" s="5" t="n">
        <v>60</v>
      </c>
    </row>
    <row r="21" spans="1:6">
      <c r="A21" s="4" t="s">
        <v>351</v>
      </c>
      <c r="C21" s="6" t="n">
        <v>12500</v>
      </c>
    </row>
    <row r="22" spans="1:6">
      <c r="A22" s="4" t="s">
        <v>357</v>
      </c>
      <c r="D22" s="6" t="n">
        <v>4800</v>
      </c>
      <c r="E22" s="5" t="n">
        <v>7500</v>
      </c>
    </row>
    <row r="23" spans="1:6">
      <c r="A23" s="4" t="s">
        <v>358</v>
      </c>
      <c r="D23" s="6" t="n">
        <v>200</v>
      </c>
      <c r="E23" s="6" t="n">
        <v>900</v>
      </c>
    </row>
    <row r="24" spans="1:6">
      <c r="A24" s="4" t="s">
        <v>139</v>
      </c>
    </row>
    <row r="25" spans="1:6">
      <c r="A25" s="3" t="s">
        <v>348</v>
      </c>
    </row>
    <row r="26" spans="1:6">
      <c r="A26" s="4" t="s">
        <v>351</v>
      </c>
      <c r="F26" s="6" t="n">
        <v>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360</v>
      </c>
      <c r="C1" s="2" t="s">
        <v>2</v>
      </c>
    </row>
    <row r="2" spans="1:3">
      <c r="A2" s="3" t="s">
        <v>348</v>
      </c>
    </row>
    <row r="3" spans="1:3">
      <c r="A3" s="4" t="s">
        <v>351</v>
      </c>
      <c r="B3" s="6" t="n">
        <v>10662</v>
      </c>
    </row>
    <row r="4" spans="1:3">
      <c r="A4" s="4" t="s">
        <v>137</v>
      </c>
      <c r="B4" s="5" t="n">
        <v>844</v>
      </c>
    </row>
    <row r="5" spans="1:3">
      <c r="A5" s="4" t="s">
        <v>361</v>
      </c>
      <c r="B5" s="5" t="n">
        <v>2468</v>
      </c>
      <c r="C5" s="6" t="n">
        <v>800</v>
      </c>
    </row>
    <row r="6" spans="1:3">
      <c r="A6" s="4" t="s">
        <v>362</v>
      </c>
      <c r="B6" s="6" t="n">
        <v>139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360</v>
      </c>
      <c r="D1" s="2" t="s">
        <v>31</v>
      </c>
    </row>
    <row r="2" spans="1:4">
      <c r="A2" s="3" t="s">
        <v>348</v>
      </c>
    </row>
    <row r="3" spans="1:4">
      <c r="A3" s="4" t="s">
        <v>42</v>
      </c>
      <c r="B3" s="6" t="n">
        <v>98976</v>
      </c>
      <c r="D3" s="6" t="n">
        <v>94593</v>
      </c>
    </row>
    <row r="4" spans="1:4">
      <c r="A4" s="4" t="s">
        <v>134</v>
      </c>
    </row>
    <row r="5" spans="1:4">
      <c r="A5" s="3" t="s">
        <v>348</v>
      </c>
    </row>
    <row r="6" spans="1:4">
      <c r="A6" s="4" t="s">
        <v>110</v>
      </c>
      <c r="C6" s="6" t="n">
        <v>1392</v>
      </c>
    </row>
    <row r="7" spans="1:4">
      <c r="A7" s="4" t="s">
        <v>111</v>
      </c>
      <c r="C7" s="5" t="n">
        <v>1905</v>
      </c>
    </row>
    <row r="8" spans="1:4">
      <c r="A8" s="4" t="s">
        <v>364</v>
      </c>
      <c r="C8" s="5" t="n">
        <v>1092</v>
      </c>
    </row>
    <row r="9" spans="1:4">
      <c r="A9" s="4" t="s">
        <v>42</v>
      </c>
      <c r="C9" s="5" t="n">
        <v>4383</v>
      </c>
    </row>
    <row r="10" spans="1:4">
      <c r="A10" s="4" t="s">
        <v>365</v>
      </c>
      <c r="C10" s="5" t="n">
        <v>5310</v>
      </c>
    </row>
    <row r="11" spans="1:4">
      <c r="A11" s="4" t="s">
        <v>366</v>
      </c>
      <c r="C11" s="5" t="n">
        <v>14082</v>
      </c>
    </row>
    <row r="12" spans="1:4">
      <c r="A12" s="4" t="s">
        <v>58</v>
      </c>
      <c r="C12" s="5" t="n">
        <v>108</v>
      </c>
    </row>
    <row r="13" spans="1:4">
      <c r="A13" s="4" t="s">
        <v>367</v>
      </c>
      <c r="C13" s="6" t="n">
        <v>139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81</v>
      </c>
    </row>
    <row r="3" spans="1:3">
      <c r="A3" s="4" t="s">
        <v>134</v>
      </c>
    </row>
    <row r="4" spans="1:3">
      <c r="A4" s="3" t="s">
        <v>369</v>
      </c>
    </row>
    <row r="5" spans="1:3">
      <c r="A5" s="4" t="s">
        <v>370</v>
      </c>
      <c r="B5" s="6" t="n">
        <v>139772</v>
      </c>
      <c r="C5" s="6" t="n">
        <v>109063</v>
      </c>
    </row>
    <row r="6" spans="1:3">
      <c r="A6" s="4" t="s">
        <v>349</v>
      </c>
      <c r="B6" s="6" t="n">
        <v>-37</v>
      </c>
      <c r="C6" s="5" t="n">
        <v>-1873</v>
      </c>
    </row>
    <row r="7" spans="1:3">
      <c r="A7" s="4" t="s">
        <v>142</v>
      </c>
    </row>
    <row r="8" spans="1:3">
      <c r="A8" s="3" t="s">
        <v>369</v>
      </c>
    </row>
    <row r="9" spans="1:3">
      <c r="A9" s="4" t="s">
        <v>370</v>
      </c>
      <c r="C9" s="5" t="n">
        <v>106613</v>
      </c>
    </row>
    <row r="10" spans="1:3">
      <c r="A10" s="4" t="s">
        <v>349</v>
      </c>
      <c r="C10" s="6" t="n">
        <v>-128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1</v>
      </c>
    </row>
    <row r="2" spans="1:3">
      <c r="A2" s="3" t="s">
        <v>154</v>
      </c>
    </row>
    <row r="3" spans="1:3">
      <c r="A3" s="4" t="s">
        <v>372</v>
      </c>
      <c r="B3" s="6" t="n">
        <v>104164</v>
      </c>
      <c r="C3" s="6" t="n">
        <v>103193</v>
      </c>
    </row>
    <row r="4" spans="1:3">
      <c r="A4" s="4" t="s">
        <v>373</v>
      </c>
      <c r="B4" s="5" t="n">
        <v>5777</v>
      </c>
      <c r="C4" s="5" t="n">
        <v>5077</v>
      </c>
    </row>
    <row r="5" spans="1:3">
      <c r="A5" s="4" t="s">
        <v>36</v>
      </c>
      <c r="B5" s="6" t="n">
        <v>109941</v>
      </c>
      <c r="C5" s="6" t="n">
        <v>1082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136920</v>
      </c>
      <c r="C4" s="6" t="n">
        <v>104386</v>
      </c>
    </row>
    <row r="5" spans="1:3">
      <c r="A5" s="4" t="s">
        <v>84</v>
      </c>
      <c r="B5" s="5" t="n">
        <v>98187</v>
      </c>
      <c r="C5" s="5" t="n">
        <v>76436</v>
      </c>
    </row>
    <row r="6" spans="1:3">
      <c r="A6" s="4" t="s">
        <v>85</v>
      </c>
      <c r="B6" s="5" t="n">
        <v>38733</v>
      </c>
      <c r="C6" s="5" t="n">
        <v>27950</v>
      </c>
    </row>
    <row r="7" spans="1:3">
      <c r="A7" s="4" t="s">
        <v>86</v>
      </c>
      <c r="B7" s="5" t="n">
        <v>35467</v>
      </c>
      <c r="C7" s="5" t="n">
        <v>27000</v>
      </c>
    </row>
    <row r="8" spans="1:3">
      <c r="A8" s="4" t="s">
        <v>87</v>
      </c>
      <c r="B8" s="5" t="n">
        <v>3266</v>
      </c>
      <c r="C8" s="5" t="n">
        <v>950</v>
      </c>
    </row>
    <row r="9" spans="1:3">
      <c r="A9" s="3" t="s">
        <v>88</v>
      </c>
    </row>
    <row r="10" spans="1:3">
      <c r="A10" s="4" t="s">
        <v>89</v>
      </c>
      <c r="B10" s="5" t="n">
        <v>4329</v>
      </c>
      <c r="C10" s="5" t="n">
        <v>2523</v>
      </c>
    </row>
    <row r="11" spans="1:3">
      <c r="A11" s="4" t="s">
        <v>90</v>
      </c>
      <c r="B11" s="5" t="n">
        <v>-1715</v>
      </c>
      <c r="C11" s="5" t="n">
        <v>239</v>
      </c>
    </row>
    <row r="12" spans="1:3">
      <c r="A12" s="4" t="s">
        <v>91</v>
      </c>
      <c r="B12" s="5" t="n">
        <v>2614</v>
      </c>
      <c r="C12" s="5" t="n">
        <v>2762</v>
      </c>
    </row>
    <row r="13" spans="1:3">
      <c r="A13" s="4" t="s">
        <v>92</v>
      </c>
      <c r="B13" s="5" t="n">
        <v>652</v>
      </c>
      <c r="C13" s="5" t="n">
        <v>-1812</v>
      </c>
    </row>
    <row r="14" spans="1:3">
      <c r="A14" s="4" t="s">
        <v>93</v>
      </c>
      <c r="B14" s="5" t="n">
        <v>525</v>
      </c>
      <c r="C14" s="5" t="n">
        <v>-503</v>
      </c>
    </row>
    <row r="15" spans="1:3">
      <c r="A15" s="4" t="s">
        <v>94</v>
      </c>
      <c r="B15" s="6" t="n">
        <v>127</v>
      </c>
      <c r="C15" s="6" t="n">
        <v>-1309</v>
      </c>
    </row>
    <row r="16" spans="1:3">
      <c r="A16" s="3" t="s">
        <v>95</v>
      </c>
    </row>
    <row r="17" spans="1:3">
      <c r="A17" s="4" t="s">
        <v>96</v>
      </c>
      <c r="B17" s="6" t="n">
        <v>0</v>
      </c>
      <c r="C17" s="7" t="n">
        <v>-0.05</v>
      </c>
    </row>
    <row r="18" spans="1:3">
      <c r="A18" s="4" t="s">
        <v>97</v>
      </c>
      <c r="B18" s="6" t="n">
        <v>0</v>
      </c>
      <c r="C18" s="7" t="n">
        <v>-0.05</v>
      </c>
    </row>
    <row r="19" spans="1:3">
      <c r="A19" s="3" t="s">
        <v>98</v>
      </c>
    </row>
    <row r="20" spans="1:3">
      <c r="A20" s="4" t="s">
        <v>96</v>
      </c>
      <c r="B20" s="5" t="n">
        <v>25766260</v>
      </c>
      <c r="C20" s="5" t="n">
        <v>25614626</v>
      </c>
    </row>
    <row r="21" spans="1:3">
      <c r="A21" s="4" t="s">
        <v>97</v>
      </c>
      <c r="B21" s="5" t="n">
        <v>25826120</v>
      </c>
      <c r="C21" s="5" t="n">
        <v>256146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1</v>
      </c>
    </row>
    <row r="2" spans="1:3">
      <c r="A2" s="3" t="s">
        <v>375</v>
      </c>
    </row>
    <row r="3" spans="1:3">
      <c r="A3" s="4" t="s">
        <v>376</v>
      </c>
      <c r="B3" s="6" t="n">
        <v>36911</v>
      </c>
      <c r="C3" s="6" t="n">
        <v>32836</v>
      </c>
    </row>
    <row r="4" spans="1:3">
      <c r="A4" s="4" t="s">
        <v>377</v>
      </c>
      <c r="B4" s="5" t="n">
        <v>-15128</v>
      </c>
      <c r="C4" s="5" t="n">
        <v>-13038</v>
      </c>
    </row>
    <row r="5" spans="1:3">
      <c r="A5" s="4" t="s">
        <v>378</v>
      </c>
      <c r="B5" s="5" t="n">
        <v>21783</v>
      </c>
      <c r="C5" s="5" t="n">
        <v>19798</v>
      </c>
    </row>
    <row r="6" spans="1:3">
      <c r="A6" s="4" t="s">
        <v>379</v>
      </c>
    </row>
    <row r="7" spans="1:3">
      <c r="A7" s="3" t="s">
        <v>375</v>
      </c>
    </row>
    <row r="8" spans="1:3">
      <c r="A8" s="4" t="s">
        <v>376</v>
      </c>
      <c r="B8" s="5" t="n">
        <v>8698</v>
      </c>
      <c r="C8" s="5" t="n">
        <v>8553</v>
      </c>
    </row>
    <row r="9" spans="1:3">
      <c r="A9" s="4" t="s">
        <v>380</v>
      </c>
    </row>
    <row r="10" spans="1:3">
      <c r="A10" s="3" t="s">
        <v>375</v>
      </c>
    </row>
    <row r="11" spans="1:3">
      <c r="A11" s="4" t="s">
        <v>376</v>
      </c>
      <c r="B11" s="5" t="n">
        <v>6836</v>
      </c>
      <c r="C11" s="5" t="n">
        <v>4513</v>
      </c>
    </row>
    <row r="12" spans="1:3">
      <c r="A12" s="4" t="s">
        <v>381</v>
      </c>
    </row>
    <row r="13" spans="1:3">
      <c r="A13" s="3" t="s">
        <v>375</v>
      </c>
    </row>
    <row r="14" spans="1:3">
      <c r="A14" s="4" t="s">
        <v>376</v>
      </c>
      <c r="B14" s="5" t="n">
        <v>8420</v>
      </c>
      <c r="C14" s="5" t="n">
        <v>7992</v>
      </c>
    </row>
    <row r="15" spans="1:3">
      <c r="A15" s="4" t="s">
        <v>382</v>
      </c>
    </row>
    <row r="16" spans="1:3">
      <c r="A16" s="3" t="s">
        <v>375</v>
      </c>
    </row>
    <row r="17" spans="1:3">
      <c r="A17" s="4" t="s">
        <v>376</v>
      </c>
      <c r="B17" s="5" t="n">
        <v>6704</v>
      </c>
      <c r="C17" s="5" t="n">
        <v>7058</v>
      </c>
    </row>
    <row r="18" spans="1:3">
      <c r="A18" s="4" t="s">
        <v>383</v>
      </c>
    </row>
    <row r="19" spans="1:3">
      <c r="A19" s="3" t="s">
        <v>375</v>
      </c>
    </row>
    <row r="20" spans="1:3">
      <c r="A20" s="4" t="s">
        <v>376</v>
      </c>
      <c r="B20" s="5" t="n">
        <v>4548</v>
      </c>
      <c r="C20" s="5" t="n">
        <v>4194</v>
      </c>
    </row>
    <row r="21" spans="1:3">
      <c r="A21" s="4" t="s">
        <v>384</v>
      </c>
    </row>
    <row r="22" spans="1:3">
      <c r="A22" s="3" t="s">
        <v>375</v>
      </c>
    </row>
    <row r="23" spans="1:3">
      <c r="A23" s="4" t="s">
        <v>376</v>
      </c>
      <c r="B23" s="6" t="n">
        <v>1705</v>
      </c>
      <c r="C23" s="6" t="n">
        <v>5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81</v>
      </c>
    </row>
    <row r="3" spans="1:3">
      <c r="A3" s="3" t="s">
        <v>375</v>
      </c>
    </row>
    <row r="4" spans="1:3">
      <c r="A4" s="4" t="s">
        <v>386</v>
      </c>
      <c r="B4" s="6" t="n">
        <v>2</v>
      </c>
      <c r="C4" s="8" t="n">
        <v>1.4</v>
      </c>
    </row>
    <row r="5" spans="1:3">
      <c r="A5" s="4" t="s">
        <v>387</v>
      </c>
    </row>
    <row r="6" spans="1:3">
      <c r="A6" s="3" t="s">
        <v>375</v>
      </c>
    </row>
    <row r="7" spans="1:3">
      <c r="A7" s="4" t="s">
        <v>388</v>
      </c>
      <c r="B7" s="9" t="n">
        <v>0.9</v>
      </c>
      <c r="C7" s="9" t="n">
        <v>0.8</v>
      </c>
    </row>
    <row r="8" spans="1:3">
      <c r="A8" s="4" t="s">
        <v>389</v>
      </c>
    </row>
    <row r="9" spans="1:3">
      <c r="A9" s="3" t="s">
        <v>375</v>
      </c>
    </row>
    <row r="10" spans="1:3">
      <c r="A10" s="4" t="s">
        <v>388</v>
      </c>
      <c r="B10" s="8" t="n">
        <v>1.1</v>
      </c>
      <c r="C10" s="8" t="n">
        <v>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46</v>
      </c>
    </row>
    <row r="3" spans="1:2">
      <c r="A3" s="3" t="s">
        <v>391</v>
      </c>
    </row>
    <row r="4" spans="1:2">
      <c r="A4" s="4" t="s">
        <v>392</v>
      </c>
      <c r="B4" s="6" t="n">
        <v>94593</v>
      </c>
    </row>
    <row r="5" spans="1:2">
      <c r="A5" s="4" t="s">
        <v>393</v>
      </c>
      <c r="B5" s="5" t="n">
        <v>98976</v>
      </c>
    </row>
    <row r="6" spans="1:2">
      <c r="A6" s="4" t="s">
        <v>394</v>
      </c>
    </row>
    <row r="7" spans="1:2">
      <c r="A7" s="3" t="s">
        <v>391</v>
      </c>
    </row>
    <row r="8" spans="1:2">
      <c r="A8" s="4" t="s">
        <v>133</v>
      </c>
      <c r="B8" s="5" t="n">
        <v>4383</v>
      </c>
    </row>
    <row r="9" spans="1:2">
      <c r="A9" s="4" t="s">
        <v>395</v>
      </c>
    </row>
    <row r="10" spans="1:2">
      <c r="A10" s="3" t="s">
        <v>391</v>
      </c>
    </row>
    <row r="11" spans="1:2">
      <c r="A11" s="4" t="s">
        <v>392</v>
      </c>
      <c r="B11" s="5" t="n">
        <v>45564</v>
      </c>
    </row>
    <row r="12" spans="1:2">
      <c r="A12" s="4" t="s">
        <v>393</v>
      </c>
      <c r="B12" s="5" t="n">
        <v>45564</v>
      </c>
    </row>
    <row r="13" spans="1:2">
      <c r="A13" s="4" t="s">
        <v>396</v>
      </c>
    </row>
    <row r="14" spans="1:2">
      <c r="A14" s="3" t="s">
        <v>391</v>
      </c>
    </row>
    <row r="15" spans="1:2">
      <c r="A15" s="4" t="s">
        <v>133</v>
      </c>
      <c r="B15" s="5" t="n">
        <v>0</v>
      </c>
    </row>
    <row r="16" spans="1:2">
      <c r="A16" s="4" t="s">
        <v>397</v>
      </c>
    </row>
    <row r="17" spans="1:2">
      <c r="A17" s="3" t="s">
        <v>391</v>
      </c>
    </row>
    <row r="18" spans="1:2">
      <c r="A18" s="4" t="s">
        <v>392</v>
      </c>
      <c r="B18" s="5" t="n">
        <v>49029</v>
      </c>
    </row>
    <row r="19" spans="1:2">
      <c r="A19" s="4" t="s">
        <v>393</v>
      </c>
      <c r="B19" s="5" t="n">
        <v>53412</v>
      </c>
    </row>
    <row r="20" spans="1:2">
      <c r="A20" s="4" t="s">
        <v>398</v>
      </c>
    </row>
    <row r="21" spans="1:2">
      <c r="A21" s="3" t="s">
        <v>391</v>
      </c>
    </row>
    <row r="22" spans="1:2">
      <c r="A22" s="4" t="s">
        <v>133</v>
      </c>
      <c r="B22" s="6" t="n">
        <v>4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1</v>
      </c>
    </row>
    <row r="2" spans="1:3">
      <c r="A2" s="3" t="s">
        <v>314</v>
      </c>
    </row>
    <row r="3" spans="1:3">
      <c r="A3" s="4" t="s">
        <v>400</v>
      </c>
      <c r="B3" s="6" t="n">
        <v>145970</v>
      </c>
      <c r="C3" s="6" t="n">
        <v>140660</v>
      </c>
    </row>
    <row r="4" spans="1:3">
      <c r="A4" s="4" t="s">
        <v>401</v>
      </c>
      <c r="B4" s="5" t="n">
        <v>-44196</v>
      </c>
      <c r="C4" s="5" t="n">
        <v>-39945</v>
      </c>
    </row>
    <row r="5" spans="1:3">
      <c r="A5" s="4" t="s">
        <v>402</v>
      </c>
      <c r="B5" s="5" t="n">
        <v>101774</v>
      </c>
      <c r="C5" s="5" t="n">
        <v>100715</v>
      </c>
    </row>
    <row r="6" spans="1:3">
      <c r="A6" s="4" t="s">
        <v>68</v>
      </c>
    </row>
    <row r="7" spans="1:3">
      <c r="A7" s="3" t="s">
        <v>314</v>
      </c>
    </row>
    <row r="8" spans="1:3">
      <c r="A8" s="4" t="s">
        <v>400</v>
      </c>
      <c r="B8" s="5" t="n">
        <v>119740</v>
      </c>
      <c r="C8" s="5" t="n">
        <v>115720</v>
      </c>
    </row>
    <row r="9" spans="1:3">
      <c r="A9" s="4" t="s">
        <v>401</v>
      </c>
      <c r="B9" s="5" t="n">
        <v>-39309</v>
      </c>
      <c r="C9" s="5" t="n">
        <v>-35877</v>
      </c>
    </row>
    <row r="10" spans="1:3">
      <c r="A10" s="4" t="s">
        <v>402</v>
      </c>
      <c r="B10" s="5" t="n">
        <v>80431</v>
      </c>
      <c r="C10" s="5" t="n">
        <v>79843</v>
      </c>
    </row>
    <row r="11" spans="1:3">
      <c r="A11" s="4" t="s">
        <v>321</v>
      </c>
    </row>
    <row r="12" spans="1:3">
      <c r="A12" s="3" t="s">
        <v>314</v>
      </c>
    </row>
    <row r="13" spans="1:3">
      <c r="A13" s="4" t="s">
        <v>400</v>
      </c>
      <c r="B13" s="5" t="n">
        <v>25830</v>
      </c>
      <c r="C13" s="5" t="n">
        <v>24540</v>
      </c>
    </row>
    <row r="14" spans="1:3">
      <c r="A14" s="4" t="s">
        <v>401</v>
      </c>
      <c r="B14" s="5" t="n">
        <v>-4796</v>
      </c>
      <c r="C14" s="5" t="n">
        <v>-4000</v>
      </c>
    </row>
    <row r="15" spans="1:3">
      <c r="A15" s="4" t="s">
        <v>402</v>
      </c>
      <c r="B15" s="5" t="n">
        <v>21034</v>
      </c>
      <c r="C15" s="5" t="n">
        <v>20540</v>
      </c>
    </row>
    <row r="16" spans="1:3">
      <c r="A16" s="4" t="s">
        <v>327</v>
      </c>
    </row>
    <row r="17" spans="1:3">
      <c r="A17" s="3" t="s">
        <v>314</v>
      </c>
    </row>
    <row r="18" spans="1:3">
      <c r="A18" s="4" t="s">
        <v>400</v>
      </c>
      <c r="B18" s="5" t="n">
        <v>400</v>
      </c>
      <c r="C18" s="5" t="n">
        <v>400</v>
      </c>
    </row>
    <row r="19" spans="1:3">
      <c r="A19" s="4" t="s">
        <v>401</v>
      </c>
      <c r="B19" s="5" t="n">
        <v>-91</v>
      </c>
      <c r="C19" s="5" t="n">
        <v>-68</v>
      </c>
    </row>
    <row r="20" spans="1:3">
      <c r="A20" s="4" t="s">
        <v>402</v>
      </c>
      <c r="B20" s="5" t="n">
        <v>309</v>
      </c>
      <c r="C20" s="5" t="n">
        <v>332</v>
      </c>
    </row>
    <row r="21" spans="1:3">
      <c r="A21" s="4" t="s">
        <v>395</v>
      </c>
    </row>
    <row r="22" spans="1:3">
      <c r="A22" s="3" t="s">
        <v>314</v>
      </c>
    </row>
    <row r="23" spans="1:3">
      <c r="A23" s="4" t="s">
        <v>400</v>
      </c>
      <c r="B23" s="5" t="n">
        <v>67970</v>
      </c>
      <c r="C23" s="5" t="n">
        <v>67970</v>
      </c>
    </row>
    <row r="24" spans="1:3">
      <c r="A24" s="4" t="s">
        <v>401</v>
      </c>
      <c r="B24" s="5" t="n">
        <v>-16486</v>
      </c>
      <c r="C24" s="5" t="n">
        <v>-14734</v>
      </c>
    </row>
    <row r="25" spans="1:3">
      <c r="A25" s="4" t="s">
        <v>402</v>
      </c>
      <c r="B25" s="5" t="n">
        <v>51484</v>
      </c>
      <c r="C25" s="5" t="n">
        <v>53236</v>
      </c>
    </row>
    <row r="26" spans="1:3">
      <c r="A26" s="4" t="s">
        <v>403</v>
      </c>
    </row>
    <row r="27" spans="1:3">
      <c r="A27" s="3" t="s">
        <v>314</v>
      </c>
    </row>
    <row r="28" spans="1:3">
      <c r="A28" s="4" t="s">
        <v>400</v>
      </c>
      <c r="B28" s="5" t="n">
        <v>60180</v>
      </c>
      <c r="C28" s="5" t="n">
        <v>60180</v>
      </c>
    </row>
    <row r="29" spans="1:3">
      <c r="A29" s="4" t="s">
        <v>401</v>
      </c>
      <c r="B29" s="5" t="n">
        <v>-14807</v>
      </c>
      <c r="C29" s="5" t="n">
        <v>-13268</v>
      </c>
    </row>
    <row r="30" spans="1:3">
      <c r="A30" s="4" t="s">
        <v>402</v>
      </c>
      <c r="B30" s="5" t="n">
        <v>45373</v>
      </c>
      <c r="C30" s="5" t="n">
        <v>46912</v>
      </c>
    </row>
    <row r="31" spans="1:3">
      <c r="A31" s="4" t="s">
        <v>404</v>
      </c>
    </row>
    <row r="32" spans="1:3">
      <c r="A32" s="3" t="s">
        <v>314</v>
      </c>
    </row>
    <row r="33" spans="1:3">
      <c r="A33" s="4" t="s">
        <v>400</v>
      </c>
      <c r="B33" s="5" t="n">
        <v>7740</v>
      </c>
      <c r="C33" s="5" t="n">
        <v>7740</v>
      </c>
    </row>
    <row r="34" spans="1:3">
      <c r="A34" s="4" t="s">
        <v>401</v>
      </c>
      <c r="B34" s="5" t="n">
        <v>-1667</v>
      </c>
      <c r="C34" s="5" t="n">
        <v>-1457</v>
      </c>
    </row>
    <row r="35" spans="1:3">
      <c r="A35" s="4" t="s">
        <v>402</v>
      </c>
      <c r="B35" s="5" t="n">
        <v>6073</v>
      </c>
      <c r="C35" s="5" t="n">
        <v>6283</v>
      </c>
    </row>
    <row r="36" spans="1:3">
      <c r="A36" s="4" t="s">
        <v>405</v>
      </c>
    </row>
    <row r="37" spans="1:3">
      <c r="A37" s="3" t="s">
        <v>314</v>
      </c>
    </row>
    <row r="38" spans="1:3">
      <c r="A38" s="4" t="s">
        <v>400</v>
      </c>
      <c r="B38" s="5" t="n">
        <v>50</v>
      </c>
      <c r="C38" s="5" t="n">
        <v>50</v>
      </c>
    </row>
    <row r="39" spans="1:3">
      <c r="A39" s="4" t="s">
        <v>401</v>
      </c>
      <c r="B39" s="5" t="n">
        <v>-12</v>
      </c>
      <c r="C39" s="5" t="n">
        <v>-9</v>
      </c>
    </row>
    <row r="40" spans="1:3">
      <c r="A40" s="4" t="s">
        <v>402</v>
      </c>
      <c r="B40" s="5" t="n">
        <v>38</v>
      </c>
      <c r="C40" s="5" t="n">
        <v>41</v>
      </c>
    </row>
    <row r="41" spans="1:3">
      <c r="A41" s="4" t="s">
        <v>397</v>
      </c>
    </row>
    <row r="42" spans="1:3">
      <c r="A42" s="3" t="s">
        <v>314</v>
      </c>
    </row>
    <row r="43" spans="1:3">
      <c r="A43" s="4" t="s">
        <v>400</v>
      </c>
      <c r="B43" s="5" t="n">
        <v>78000</v>
      </c>
      <c r="C43" s="5" t="n">
        <v>72690</v>
      </c>
    </row>
    <row r="44" spans="1:3">
      <c r="A44" s="4" t="s">
        <v>401</v>
      </c>
      <c r="B44" s="5" t="n">
        <v>-27710</v>
      </c>
      <c r="C44" s="5" t="n">
        <v>-25211</v>
      </c>
    </row>
    <row r="45" spans="1:3">
      <c r="A45" s="4" t="s">
        <v>402</v>
      </c>
      <c r="B45" s="5" t="n">
        <v>50290</v>
      </c>
      <c r="C45" s="5" t="n">
        <v>47479</v>
      </c>
    </row>
    <row r="46" spans="1:3">
      <c r="A46" s="4" t="s">
        <v>406</v>
      </c>
    </row>
    <row r="47" spans="1:3">
      <c r="A47" s="3" t="s">
        <v>314</v>
      </c>
    </row>
    <row r="48" spans="1:3">
      <c r="A48" s="4" t="s">
        <v>400</v>
      </c>
      <c r="B48" s="5" t="n">
        <v>59560</v>
      </c>
      <c r="C48" s="5" t="n">
        <v>55540</v>
      </c>
    </row>
    <row r="49" spans="1:3">
      <c r="A49" s="4" t="s">
        <v>401</v>
      </c>
      <c r="B49" s="5" t="n">
        <v>-24502</v>
      </c>
      <c r="C49" s="5" t="n">
        <v>-22609</v>
      </c>
    </row>
    <row r="50" spans="1:3">
      <c r="A50" s="4" t="s">
        <v>402</v>
      </c>
      <c r="B50" s="5" t="n">
        <v>35058</v>
      </c>
      <c r="C50" s="5" t="n">
        <v>32931</v>
      </c>
    </row>
    <row r="51" spans="1:3">
      <c r="A51" s="4" t="s">
        <v>407</v>
      </c>
    </row>
    <row r="52" spans="1:3">
      <c r="A52" s="3" t="s">
        <v>314</v>
      </c>
    </row>
    <row r="53" spans="1:3">
      <c r="A53" s="4" t="s">
        <v>400</v>
      </c>
      <c r="B53" s="5" t="n">
        <v>18090</v>
      </c>
      <c r="C53" s="5" t="n">
        <v>16800</v>
      </c>
    </row>
    <row r="54" spans="1:3">
      <c r="A54" s="4" t="s">
        <v>401</v>
      </c>
      <c r="B54" s="5" t="n">
        <v>-3129</v>
      </c>
      <c r="C54" s="5" t="n">
        <v>-2543</v>
      </c>
    </row>
    <row r="55" spans="1:3">
      <c r="A55" s="4" t="s">
        <v>402</v>
      </c>
      <c r="B55" s="5" t="n">
        <v>14961</v>
      </c>
      <c r="C55" s="5" t="n">
        <v>14257</v>
      </c>
    </row>
    <row r="56" spans="1:3">
      <c r="A56" s="4" t="s">
        <v>408</v>
      </c>
    </row>
    <row r="57" spans="1:3">
      <c r="A57" s="3" t="s">
        <v>314</v>
      </c>
    </row>
    <row r="58" spans="1:3">
      <c r="A58" s="4" t="s">
        <v>400</v>
      </c>
      <c r="B58" s="5" t="n">
        <v>350</v>
      </c>
      <c r="C58" s="5" t="n">
        <v>350</v>
      </c>
    </row>
    <row r="59" spans="1:3">
      <c r="A59" s="4" t="s">
        <v>401</v>
      </c>
      <c r="B59" s="5" t="n">
        <v>-79</v>
      </c>
      <c r="C59" s="5" t="n">
        <v>-59</v>
      </c>
    </row>
    <row r="60" spans="1:3">
      <c r="A60" s="4" t="s">
        <v>402</v>
      </c>
      <c r="B60" s="6" t="n">
        <v>271</v>
      </c>
      <c r="C60" s="6" t="n">
        <v>2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81</v>
      </c>
    </row>
    <row r="3" spans="1:3">
      <c r="A3" s="3" t="s">
        <v>160</v>
      </c>
    </row>
    <row r="4" spans="1:3">
      <c r="A4" s="4" t="s">
        <v>410</v>
      </c>
      <c r="B4" s="8" t="n">
        <v>4.3</v>
      </c>
      <c r="C4" s="8" t="n">
        <v>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1</v>
      </c>
    </row>
    <row r="2" spans="1:3">
      <c r="A2" s="3" t="s">
        <v>160</v>
      </c>
    </row>
    <row r="3" spans="1:3">
      <c r="A3" s="4" t="s">
        <v>412</v>
      </c>
      <c r="B3" s="6" t="n">
        <v>11424</v>
      </c>
    </row>
    <row r="4" spans="1:3">
      <c r="A4" s="4" t="s">
        <v>413</v>
      </c>
      <c r="B4" s="5" t="n">
        <v>12484</v>
      </c>
    </row>
    <row r="5" spans="1:3">
      <c r="A5" s="4" t="s">
        <v>414</v>
      </c>
      <c r="B5" s="5" t="n">
        <v>12478</v>
      </c>
    </row>
    <row r="6" spans="1:3">
      <c r="A6" s="4" t="s">
        <v>415</v>
      </c>
      <c r="B6" s="5" t="n">
        <v>12401</v>
      </c>
    </row>
    <row r="7" spans="1:3">
      <c r="A7" s="4" t="s">
        <v>416</v>
      </c>
      <c r="B7" s="5" t="n">
        <v>12038</v>
      </c>
    </row>
    <row r="8" spans="1:3">
      <c r="A8" s="4" t="s">
        <v>417</v>
      </c>
      <c r="B8" s="5" t="n">
        <v>40949</v>
      </c>
    </row>
    <row r="9" spans="1:3">
      <c r="A9" s="4" t="s">
        <v>418</v>
      </c>
      <c r="B9" s="6" t="n">
        <v>101774</v>
      </c>
      <c r="C9" s="6" t="n">
        <v>1007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419</v>
      </c>
      <c r="B1" s="2" t="s">
        <v>420</v>
      </c>
      <c r="C1" s="2" t="s">
        <v>2</v>
      </c>
      <c r="D1" s="2" t="s">
        <v>81</v>
      </c>
    </row>
    <row r="2" spans="1:4">
      <c r="A2" s="3" t="s">
        <v>421</v>
      </c>
    </row>
    <row r="3" spans="1:4">
      <c r="A3" s="4" t="s">
        <v>422</v>
      </c>
      <c r="B3" s="6" t="n">
        <v>90000000</v>
      </c>
    </row>
    <row r="4" spans="1:4">
      <c r="A4" s="4" t="s">
        <v>423</v>
      </c>
      <c r="B4" s="5" t="n">
        <v>10000000</v>
      </c>
    </row>
    <row r="5" spans="1:4">
      <c r="A5" s="4" t="s">
        <v>424</v>
      </c>
      <c r="B5" s="5" t="n">
        <v>130000000</v>
      </c>
    </row>
    <row r="6" spans="1:4">
      <c r="A6" s="4" t="s">
        <v>425</v>
      </c>
      <c r="B6" s="6" t="n">
        <v>15000000</v>
      </c>
    </row>
    <row r="7" spans="1:4">
      <c r="A7" s="4" t="s">
        <v>426</v>
      </c>
      <c r="C7" s="4" t="s">
        <v>427</v>
      </c>
    </row>
    <row r="8" spans="1:4">
      <c r="A8" s="4" t="s">
        <v>428</v>
      </c>
      <c r="B8" s="4" t="s">
        <v>429</v>
      </c>
    </row>
    <row r="9" spans="1:4">
      <c r="A9" s="4" t="s">
        <v>430</v>
      </c>
      <c r="B9" s="4" t="s">
        <v>431</v>
      </c>
    </row>
    <row r="10" spans="1:4">
      <c r="A10" s="4" t="s">
        <v>432</v>
      </c>
      <c r="C10" s="6" t="n">
        <v>30000000</v>
      </c>
    </row>
    <row r="11" spans="1:4">
      <c r="A11" s="4" t="s">
        <v>433</v>
      </c>
      <c r="C11" s="5" t="n">
        <v>500000</v>
      </c>
    </row>
    <row r="12" spans="1:4">
      <c r="A12" s="4" t="s">
        <v>434</v>
      </c>
      <c r="C12" s="5" t="n">
        <v>30000</v>
      </c>
      <c r="D12" s="6" t="n">
        <v>0</v>
      </c>
    </row>
    <row r="13" spans="1:4">
      <c r="A13" s="4" t="s">
        <v>435</v>
      </c>
      <c r="C13" s="6" t="n">
        <v>400000</v>
      </c>
    </row>
    <row r="14" spans="1:4">
      <c r="A14" s="4" t="s">
        <v>436</v>
      </c>
    </row>
    <row r="15" spans="1:4">
      <c r="A15" s="3" t="s">
        <v>421</v>
      </c>
    </row>
    <row r="16" spans="1:4">
      <c r="A16" s="4" t="s">
        <v>437</v>
      </c>
      <c r="B16" s="4" t="s">
        <v>429</v>
      </c>
    </row>
    <row r="17" spans="1:4">
      <c r="A17" s="4" t="s">
        <v>438</v>
      </c>
    </row>
    <row r="18" spans="1:4">
      <c r="A18" s="3" t="s">
        <v>421</v>
      </c>
    </row>
    <row r="19" spans="1:4">
      <c r="A19" s="4" t="s">
        <v>437</v>
      </c>
      <c r="B19" s="4" t="s">
        <v>439</v>
      </c>
    </row>
    <row r="20" spans="1:4">
      <c r="A20" s="4" t="s">
        <v>440</v>
      </c>
    </row>
    <row r="21" spans="1:4">
      <c r="A21" s="3" t="s">
        <v>421</v>
      </c>
    </row>
    <row r="22" spans="1:4">
      <c r="A22" s="4" t="s">
        <v>437</v>
      </c>
      <c r="B22" s="4" t="s">
        <v>441</v>
      </c>
    </row>
    <row r="23" spans="1:4">
      <c r="A23" s="4" t="s">
        <v>442</v>
      </c>
    </row>
    <row r="24" spans="1:4">
      <c r="A24" s="3" t="s">
        <v>421</v>
      </c>
    </row>
    <row r="25" spans="1:4">
      <c r="A25" s="4" t="s">
        <v>437</v>
      </c>
      <c r="B25" s="4" t="s">
        <v>4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4</v>
      </c>
      <c r="B1" s="2" t="s">
        <v>2</v>
      </c>
      <c r="C1" s="2" t="s">
        <v>31</v>
      </c>
    </row>
    <row r="2" spans="1:3">
      <c r="A2" s="3" t="s">
        <v>445</v>
      </c>
    </row>
    <row r="3" spans="1:3">
      <c r="A3" s="4" t="s">
        <v>446</v>
      </c>
      <c r="B3" s="6" t="n">
        <v>157781</v>
      </c>
      <c r="C3" s="6" t="n">
        <v>145939</v>
      </c>
    </row>
    <row r="4" spans="1:3">
      <c r="A4" s="4" t="s">
        <v>447</v>
      </c>
      <c r="B4" s="5" t="n">
        <v>-1975</v>
      </c>
      <c r="C4" s="5" t="n">
        <v>-2129</v>
      </c>
    </row>
    <row r="5" spans="1:3">
      <c r="A5" s="4" t="s">
        <v>448</v>
      </c>
      <c r="B5" s="5" t="n">
        <v>155806</v>
      </c>
      <c r="C5" s="5" t="n">
        <v>143810</v>
      </c>
    </row>
    <row r="6" spans="1:3">
      <c r="A6" s="4" t="s">
        <v>74</v>
      </c>
      <c r="B6" s="5" t="n">
        <v>1331</v>
      </c>
      <c r="C6" s="5" t="n">
        <v>1368</v>
      </c>
    </row>
    <row r="7" spans="1:3">
      <c r="A7" s="4" t="s">
        <v>449</v>
      </c>
      <c r="B7" s="5" t="n">
        <v>154475</v>
      </c>
      <c r="C7" s="5" t="n">
        <v>142442</v>
      </c>
    </row>
    <row r="8" spans="1:3">
      <c r="A8" s="4" t="s">
        <v>450</v>
      </c>
    </row>
    <row r="9" spans="1:3">
      <c r="A9" s="3" t="s">
        <v>445</v>
      </c>
    </row>
    <row r="10" spans="1:3">
      <c r="A10" s="4" t="s">
        <v>446</v>
      </c>
      <c r="B10" s="5" t="n">
        <v>1654</v>
      </c>
      <c r="C10" s="5" t="n">
        <v>956</v>
      </c>
    </row>
    <row r="11" spans="1:3">
      <c r="A11" s="4" t="s">
        <v>451</v>
      </c>
    </row>
    <row r="12" spans="1:3">
      <c r="A12" s="3" t="s">
        <v>445</v>
      </c>
    </row>
    <row r="13" spans="1:3">
      <c r="A13" s="4" t="s">
        <v>446</v>
      </c>
      <c r="B13" s="5" t="n">
        <v>156127</v>
      </c>
      <c r="C13" s="5" t="n">
        <v>144983</v>
      </c>
    </row>
    <row r="14" spans="1:3">
      <c r="A14" s="4" t="s">
        <v>447</v>
      </c>
      <c r="B14" s="6" t="n">
        <v>-2000</v>
      </c>
      <c r="C14" s="6" t="n">
        <v>-2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452</v>
      </c>
      <c r="B1" s="2" t="s">
        <v>453</v>
      </c>
      <c r="D1" s="2" t="s">
        <v>1</v>
      </c>
    </row>
    <row r="2" spans="1:9">
      <c r="B2" s="2" t="s">
        <v>454</v>
      </c>
      <c r="C2" s="2" t="s">
        <v>455</v>
      </c>
      <c r="D2" s="2" t="s">
        <v>2</v>
      </c>
      <c r="E2" s="2" t="s">
        <v>81</v>
      </c>
      <c r="F2" s="2" t="s">
        <v>360</v>
      </c>
      <c r="G2" s="2" t="s">
        <v>31</v>
      </c>
      <c r="H2" s="2" t="s">
        <v>456</v>
      </c>
      <c r="I2" s="2" t="s">
        <v>457</v>
      </c>
    </row>
    <row r="3" spans="1:9">
      <c r="A3" s="3" t="s">
        <v>445</v>
      </c>
    </row>
    <row r="4" spans="1:9">
      <c r="A4" s="4" t="s">
        <v>458</v>
      </c>
      <c r="D4" s="6" t="n">
        <v>157781000</v>
      </c>
      <c r="G4" s="6" t="n">
        <v>145939000</v>
      </c>
    </row>
    <row r="5" spans="1:9">
      <c r="A5" s="4" t="s">
        <v>459</v>
      </c>
      <c r="D5" s="5" t="n">
        <v>155806000</v>
      </c>
      <c r="G5" s="5" t="n">
        <v>143810000</v>
      </c>
    </row>
    <row r="6" spans="1:9">
      <c r="A6" s="4" t="s">
        <v>447</v>
      </c>
      <c r="D6" s="6" t="n">
        <v>1975000</v>
      </c>
      <c r="G6" s="5" t="n">
        <v>2129000</v>
      </c>
    </row>
    <row r="7" spans="1:9">
      <c r="A7" s="4" t="s">
        <v>460</v>
      </c>
    </row>
    <row r="8" spans="1:9">
      <c r="A8" s="3" t="s">
        <v>445</v>
      </c>
    </row>
    <row r="9" spans="1:9">
      <c r="A9" s="4" t="s">
        <v>437</v>
      </c>
      <c r="D9" s="4" t="s">
        <v>461</v>
      </c>
    </row>
    <row r="10" spans="1:9">
      <c r="A10" s="4" t="s">
        <v>462</v>
      </c>
    </row>
    <row r="11" spans="1:9">
      <c r="A11" s="3" t="s">
        <v>445</v>
      </c>
    </row>
    <row r="12" spans="1:9">
      <c r="A12" s="4" t="s">
        <v>463</v>
      </c>
      <c r="D12" s="4" t="s">
        <v>464</v>
      </c>
    </row>
    <row r="13" spans="1:9">
      <c r="A13" s="4" t="s">
        <v>450</v>
      </c>
    </row>
    <row r="14" spans="1:9">
      <c r="A14" s="3" t="s">
        <v>445</v>
      </c>
    </row>
    <row r="15" spans="1:9">
      <c r="A15" s="4" t="s">
        <v>465</v>
      </c>
      <c r="D15" s="4" t="s">
        <v>466</v>
      </c>
    </row>
    <row r="16" spans="1:9">
      <c r="A16" s="4" t="s">
        <v>458</v>
      </c>
      <c r="D16" s="6" t="n">
        <v>1654000</v>
      </c>
      <c r="G16" s="5" t="n">
        <v>956000</v>
      </c>
    </row>
    <row r="17" spans="1:9">
      <c r="A17" s="4" t="s">
        <v>467</v>
      </c>
    </row>
    <row r="18" spans="1:9">
      <c r="A18" s="3" t="s">
        <v>445</v>
      </c>
    </row>
    <row r="19" spans="1:9">
      <c r="A19" s="4" t="s">
        <v>468</v>
      </c>
      <c r="C19" s="6" t="n">
        <v>1700000</v>
      </c>
    </row>
    <row r="20" spans="1:9">
      <c r="A20" s="4" t="s">
        <v>463</v>
      </c>
      <c r="C20" s="4" t="s">
        <v>469</v>
      </c>
    </row>
    <row r="21" spans="1:9">
      <c r="A21" s="4" t="s">
        <v>470</v>
      </c>
      <c r="C21" s="4" t="s">
        <v>471</v>
      </c>
    </row>
    <row r="22" spans="1:9">
      <c r="A22" s="4" t="s">
        <v>472</v>
      </c>
      <c r="C22" s="4" t="s">
        <v>473</v>
      </c>
    </row>
    <row r="23" spans="1:9">
      <c r="A23" s="4" t="s">
        <v>459</v>
      </c>
      <c r="D23" s="5" t="n">
        <v>600000</v>
      </c>
      <c r="G23" s="5" t="n">
        <v>700000</v>
      </c>
    </row>
    <row r="24" spans="1:9">
      <c r="A24" s="4" t="s">
        <v>474</v>
      </c>
    </row>
    <row r="25" spans="1:9">
      <c r="A25" s="3" t="s">
        <v>445</v>
      </c>
    </row>
    <row r="26" spans="1:9">
      <c r="A26" s="4" t="s">
        <v>465</v>
      </c>
      <c r="B26" s="4" t="s">
        <v>475</v>
      </c>
    </row>
    <row r="27" spans="1:9">
      <c r="A27" s="4" t="s">
        <v>468</v>
      </c>
      <c r="B27" s="6" t="n">
        <v>200000</v>
      </c>
    </row>
    <row r="28" spans="1:9">
      <c r="A28" s="4" t="s">
        <v>463</v>
      </c>
      <c r="B28" s="4" t="s">
        <v>476</v>
      </c>
    </row>
    <row r="29" spans="1:9">
      <c r="A29" s="4" t="s">
        <v>459</v>
      </c>
      <c r="D29" s="6" t="n">
        <v>100000</v>
      </c>
      <c r="G29" s="5" t="n">
        <v>100000</v>
      </c>
    </row>
    <row r="30" spans="1:9">
      <c r="A30" s="4" t="s">
        <v>477</v>
      </c>
    </row>
    <row r="31" spans="1:9">
      <c r="A31" s="3" t="s">
        <v>445</v>
      </c>
    </row>
    <row r="32" spans="1:9">
      <c r="A32" s="4" t="s">
        <v>470</v>
      </c>
      <c r="D32" s="4" t="s">
        <v>478</v>
      </c>
    </row>
    <row r="33" spans="1:9">
      <c r="A33" s="4" t="s">
        <v>472</v>
      </c>
      <c r="D33" s="4" t="s">
        <v>479</v>
      </c>
    </row>
    <row r="34" spans="1:9">
      <c r="A34" s="4" t="s">
        <v>459</v>
      </c>
      <c r="D34" s="6" t="n">
        <v>155400000</v>
      </c>
      <c r="F34" s="6" t="n">
        <v>11500000</v>
      </c>
      <c r="G34" s="5" t="n">
        <v>144200000</v>
      </c>
    </row>
    <row r="35" spans="1:9">
      <c r="A35" s="4" t="s">
        <v>422</v>
      </c>
      <c r="G35" s="5" t="n">
        <v>174200000</v>
      </c>
      <c r="H35" s="6" t="n">
        <v>101400000</v>
      </c>
      <c r="I35" s="6" t="n">
        <v>105000000</v>
      </c>
    </row>
    <row r="36" spans="1:9">
      <c r="A36" s="4" t="s">
        <v>480</v>
      </c>
    </row>
    <row r="37" spans="1:9">
      <c r="A37" s="3" t="s">
        <v>445</v>
      </c>
    </row>
    <row r="38" spans="1:9">
      <c r="A38" s="4" t="s">
        <v>463</v>
      </c>
      <c r="D38" s="4" t="s">
        <v>481</v>
      </c>
    </row>
    <row r="39" spans="1:9">
      <c r="A39" s="4" t="s">
        <v>482</v>
      </c>
    </row>
    <row r="40" spans="1:9">
      <c r="A40" s="3" t="s">
        <v>445</v>
      </c>
    </row>
    <row r="41" spans="1:9">
      <c r="A41" s="4" t="s">
        <v>437</v>
      </c>
      <c r="D41" s="4" t="s">
        <v>483</v>
      </c>
    </row>
    <row r="42" spans="1:9">
      <c r="A42" s="4" t="s">
        <v>451</v>
      </c>
    </row>
    <row r="43" spans="1:9">
      <c r="A43" s="3" t="s">
        <v>445</v>
      </c>
    </row>
    <row r="44" spans="1:9">
      <c r="A44" s="4" t="s">
        <v>458</v>
      </c>
      <c r="D44" s="6" t="n">
        <v>156127000</v>
      </c>
      <c r="G44" s="5" t="n">
        <v>144983000</v>
      </c>
    </row>
    <row r="45" spans="1:9">
      <c r="A45" s="4" t="s">
        <v>434</v>
      </c>
      <c r="D45" s="5" t="n">
        <v>100000</v>
      </c>
      <c r="E45" s="6" t="n">
        <v>100000</v>
      </c>
    </row>
    <row r="46" spans="1:9">
      <c r="A46" s="4" t="s">
        <v>447</v>
      </c>
      <c r="D46" s="6" t="n">
        <v>2000000</v>
      </c>
      <c r="G46" s="6" t="n">
        <v>21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s>
  <sheetData>
    <row r="1" spans="1:5">
      <c r="A1" s="1" t="s">
        <v>484</v>
      </c>
      <c r="B1" s="2" t="s">
        <v>1</v>
      </c>
    </row>
    <row r="2" spans="1:5">
      <c r="B2" s="2" t="s">
        <v>485</v>
      </c>
      <c r="C2" s="2" t="s">
        <v>345</v>
      </c>
      <c r="D2" s="2" t="s">
        <v>486</v>
      </c>
      <c r="E2" s="2" t="s">
        <v>487</v>
      </c>
    </row>
    <row r="3" spans="1:5">
      <c r="A3" s="3" t="s">
        <v>488</v>
      </c>
    </row>
    <row r="4" spans="1:5">
      <c r="A4" s="4" t="s">
        <v>489</v>
      </c>
      <c r="B4" s="6" t="n">
        <v>21783000</v>
      </c>
      <c r="D4" s="6" t="n">
        <v>19798000</v>
      </c>
    </row>
    <row r="5" spans="1:5">
      <c r="A5" s="4" t="s">
        <v>490</v>
      </c>
      <c r="B5" s="6" t="n">
        <v>15128000</v>
      </c>
      <c r="D5" s="5" t="n">
        <v>13038000</v>
      </c>
    </row>
    <row r="6" spans="1:5">
      <c r="A6" s="4" t="s">
        <v>491</v>
      </c>
      <c r="B6" s="4" t="s">
        <v>492</v>
      </c>
    </row>
    <row r="7" spans="1:5">
      <c r="A7" s="4" t="s">
        <v>493</v>
      </c>
      <c r="D7" s="5" t="n">
        <v>1900000</v>
      </c>
      <c r="E7" s="6" t="n">
        <v>2000000</v>
      </c>
    </row>
    <row r="8" spans="1:5">
      <c r="A8" s="4" t="s">
        <v>494</v>
      </c>
      <c r="B8" s="6" t="n">
        <v>4700000</v>
      </c>
      <c r="C8" s="6" t="n">
        <v>2900000</v>
      </c>
    </row>
    <row r="9" spans="1:5">
      <c r="A9" s="4" t="s">
        <v>413</v>
      </c>
      <c r="B9" s="5" t="n">
        <v>36180000</v>
      </c>
    </row>
    <row r="10" spans="1:5">
      <c r="A10" s="4" t="s">
        <v>495</v>
      </c>
      <c r="B10" s="6" t="n">
        <v>27135000</v>
      </c>
    </row>
    <row r="11" spans="1:5">
      <c r="A11" s="4" t="s">
        <v>496</v>
      </c>
    </row>
    <row r="12" spans="1:5">
      <c r="A12" s="3" t="s">
        <v>488</v>
      </c>
    </row>
    <row r="13" spans="1:5">
      <c r="A13" s="4" t="s">
        <v>497</v>
      </c>
      <c r="B13" s="5" t="n">
        <v>90</v>
      </c>
    </row>
    <row r="14" spans="1:5">
      <c r="A14" s="4" t="s">
        <v>498</v>
      </c>
    </row>
    <row r="15" spans="1:5">
      <c r="A15" s="3" t="s">
        <v>488</v>
      </c>
    </row>
    <row r="16" spans="1:5">
      <c r="A16" s="4" t="s">
        <v>499</v>
      </c>
      <c r="B16" s="5" t="n">
        <v>23</v>
      </c>
    </row>
    <row r="17" spans="1:5">
      <c r="A17" s="4" t="s">
        <v>397</v>
      </c>
    </row>
    <row r="18" spans="1:5">
      <c r="A18" s="3" t="s">
        <v>488</v>
      </c>
    </row>
    <row r="19" spans="1:5">
      <c r="A19" s="4" t="s">
        <v>21</v>
      </c>
      <c r="B19" s="6" t="n">
        <v>2000000</v>
      </c>
    </row>
    <row r="20" spans="1:5">
      <c r="A20" s="4" t="s">
        <v>413</v>
      </c>
      <c r="B20" s="5" t="n">
        <v>2000000</v>
      </c>
    </row>
    <row r="21" spans="1:5">
      <c r="A21" s="4" t="s">
        <v>414</v>
      </c>
      <c r="B21" s="5" t="n">
        <v>2000000</v>
      </c>
    </row>
    <row r="22" spans="1:5">
      <c r="A22" s="4" t="s">
        <v>495</v>
      </c>
      <c r="B22" s="5" t="n">
        <v>1500000</v>
      </c>
    </row>
    <row r="23" spans="1:5">
      <c r="A23" s="4" t="s">
        <v>500</v>
      </c>
      <c r="B23" s="6" t="n">
        <v>500000</v>
      </c>
    </row>
    <row r="24" spans="1:5">
      <c r="A24" s="4" t="s">
        <v>501</v>
      </c>
      <c r="B24" s="4" t="s">
        <v>502</v>
      </c>
    </row>
    <row r="25" spans="1:5">
      <c r="A25" s="4" t="s">
        <v>395</v>
      </c>
    </row>
    <row r="26" spans="1:5">
      <c r="A26" s="3" t="s">
        <v>488</v>
      </c>
    </row>
    <row r="27" spans="1:5">
      <c r="A27" s="4" t="s">
        <v>495</v>
      </c>
      <c r="B27" s="6" t="n">
        <v>400000</v>
      </c>
    </row>
    <row r="28" spans="1:5">
      <c r="A28" s="4" t="s">
        <v>500</v>
      </c>
      <c r="B28" s="6" t="n">
        <v>0</v>
      </c>
    </row>
    <row r="29" spans="1:5">
      <c r="A29" s="4" t="s">
        <v>503</v>
      </c>
    </row>
    <row r="30" spans="1:5">
      <c r="A30" s="3" t="s">
        <v>488</v>
      </c>
    </row>
    <row r="31" spans="1:5">
      <c r="A31" s="4" t="s">
        <v>491</v>
      </c>
      <c r="B31" s="4" t="s">
        <v>504</v>
      </c>
    </row>
    <row r="32" spans="1:5">
      <c r="A32" s="4" t="s">
        <v>505</v>
      </c>
      <c r="B32" s="5" t="n">
        <v>3</v>
      </c>
    </row>
    <row r="33" spans="1:5">
      <c r="A33" s="4" t="s">
        <v>379</v>
      </c>
    </row>
    <row r="34" spans="1:5">
      <c r="A34" s="3" t="s">
        <v>488</v>
      </c>
    </row>
    <row r="35" spans="1:5">
      <c r="A35" s="4" t="s">
        <v>506</v>
      </c>
      <c r="B35" s="4" t="s">
        <v>507</v>
      </c>
    </row>
    <row r="36" spans="1:5">
      <c r="A36" s="4" t="s">
        <v>508</v>
      </c>
      <c r="B36" s="4" t="s">
        <v>329</v>
      </c>
    </row>
    <row r="37" spans="1:5">
      <c r="A37" s="4" t="s">
        <v>489</v>
      </c>
      <c r="B37" s="6" t="n">
        <v>2800000</v>
      </c>
      <c r="D37" s="5" t="n">
        <v>2700000</v>
      </c>
    </row>
    <row r="38" spans="1:5">
      <c r="A38" s="4" t="s">
        <v>490</v>
      </c>
      <c r="B38" s="5" t="n">
        <v>700000</v>
      </c>
      <c r="D38" s="6" t="n">
        <v>500000</v>
      </c>
    </row>
    <row r="39" spans="1:5">
      <c r="A39" s="4" t="s">
        <v>509</v>
      </c>
      <c r="B39" s="6" t="n">
        <v>200000</v>
      </c>
      <c r="C39" s="6" t="n">
        <v>100000</v>
      </c>
    </row>
    <row r="40" spans="1:5">
      <c r="A40" s="4" t="s">
        <v>510</v>
      </c>
    </row>
    <row r="41" spans="1:5">
      <c r="A41" s="3" t="s">
        <v>488</v>
      </c>
    </row>
    <row r="42" spans="1:5">
      <c r="A42" s="4" t="s">
        <v>491</v>
      </c>
      <c r="B42" s="4" t="s">
        <v>511</v>
      </c>
    </row>
    <row r="43" spans="1:5">
      <c r="A43" s="4" t="s">
        <v>505</v>
      </c>
      <c r="B43" s="5" t="n">
        <v>4</v>
      </c>
    </row>
    <row r="44" spans="1:5">
      <c r="A44" s="4" t="s">
        <v>512</v>
      </c>
    </row>
    <row r="45" spans="1:5">
      <c r="A45" s="3" t="s">
        <v>488</v>
      </c>
    </row>
    <row r="46" spans="1:5">
      <c r="A46" s="4" t="s">
        <v>505</v>
      </c>
      <c r="B46" s="5" t="n">
        <v>6</v>
      </c>
    </row>
    <row r="47" spans="1:5">
      <c r="A47" s="4" t="s">
        <v>513</v>
      </c>
    </row>
    <row r="48" spans="1:5">
      <c r="A48" s="3" t="s">
        <v>488</v>
      </c>
    </row>
    <row r="49" spans="1:5">
      <c r="A49" s="4" t="s">
        <v>491</v>
      </c>
      <c r="B49" s="4" t="s">
        <v>5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81</v>
      </c>
    </row>
    <row r="3" spans="1:3">
      <c r="A3" s="3" t="s">
        <v>100</v>
      </c>
    </row>
    <row r="4" spans="1:3">
      <c r="A4" s="4" t="s">
        <v>94</v>
      </c>
      <c r="B4" s="6" t="n">
        <v>127</v>
      </c>
      <c r="C4" s="6" t="n">
        <v>-1309</v>
      </c>
    </row>
    <row r="5" spans="1:3">
      <c r="A5" s="3" t="s">
        <v>101</v>
      </c>
    </row>
    <row r="6" spans="1:3">
      <c r="A6" s="4" t="s">
        <v>102</v>
      </c>
      <c r="B6" s="5" t="n">
        <v>6249</v>
      </c>
      <c r="C6" s="5" t="n">
        <v>4684</v>
      </c>
    </row>
    <row r="7" spans="1:3">
      <c r="A7" s="4" t="s">
        <v>103</v>
      </c>
      <c r="B7" s="5" t="n">
        <v>558</v>
      </c>
      <c r="C7" s="5" t="n">
        <v>825</v>
      </c>
    </row>
    <row r="8" spans="1:3">
      <c r="A8" s="4" t="s">
        <v>104</v>
      </c>
      <c r="B8" s="5" t="n">
        <v>-1522</v>
      </c>
      <c r="C8" s="5" t="n">
        <v>0</v>
      </c>
    </row>
    <row r="9" spans="1:3">
      <c r="A9" s="4" t="s">
        <v>105</v>
      </c>
      <c r="B9" s="5" t="n">
        <v>0</v>
      </c>
      <c r="C9" s="5" t="n">
        <v>-1098</v>
      </c>
    </row>
    <row r="10" spans="1:3">
      <c r="A10" s="4" t="s">
        <v>106</v>
      </c>
      <c r="B10" s="5" t="n">
        <v>178</v>
      </c>
      <c r="C10" s="5" t="n">
        <v>157</v>
      </c>
    </row>
    <row r="11" spans="1:3">
      <c r="A11" s="4" t="s">
        <v>107</v>
      </c>
      <c r="B11" s="5" t="n">
        <v>21</v>
      </c>
      <c r="C11" s="5" t="n">
        <v>1</v>
      </c>
    </row>
    <row r="12" spans="1:3">
      <c r="A12" s="4" t="s">
        <v>108</v>
      </c>
      <c r="B12" s="5" t="n">
        <v>-11</v>
      </c>
      <c r="C12" s="5" t="n">
        <v>17</v>
      </c>
    </row>
    <row r="13" spans="1:3">
      <c r="A13" s="3" t="s">
        <v>109</v>
      </c>
    </row>
    <row r="14" spans="1:3">
      <c r="A14" s="4" t="s">
        <v>110</v>
      </c>
      <c r="B14" s="5" t="n">
        <v>2335</v>
      </c>
      <c r="C14" s="5" t="n">
        <v>4225</v>
      </c>
    </row>
    <row r="15" spans="1:3">
      <c r="A15" s="4" t="s">
        <v>37</v>
      </c>
      <c r="B15" s="5" t="n">
        <v>-887</v>
      </c>
      <c r="C15" s="5" t="n">
        <v>-150</v>
      </c>
    </row>
    <row r="16" spans="1:3">
      <c r="A16" s="4" t="s">
        <v>111</v>
      </c>
      <c r="B16" s="5" t="n">
        <v>235</v>
      </c>
      <c r="C16" s="5" t="n">
        <v>-1356</v>
      </c>
    </row>
    <row r="17" spans="1:3">
      <c r="A17" s="4" t="s">
        <v>44</v>
      </c>
      <c r="B17" s="5" t="n">
        <v>73</v>
      </c>
      <c r="C17" s="5" t="n">
        <v>-502</v>
      </c>
    </row>
    <row r="18" spans="1:3">
      <c r="A18" s="4" t="s">
        <v>49</v>
      </c>
      <c r="B18" s="5" t="n">
        <v>2282</v>
      </c>
      <c r="C18" s="5" t="n">
        <v>-10015</v>
      </c>
    </row>
    <row r="19" spans="1:3">
      <c r="A19" s="4" t="s">
        <v>51</v>
      </c>
      <c r="B19" s="5" t="n">
        <v>897</v>
      </c>
      <c r="C19" s="5" t="n">
        <v>1522</v>
      </c>
    </row>
    <row r="20" spans="1:3">
      <c r="A20" s="4" t="s">
        <v>112</v>
      </c>
      <c r="B20" s="5" t="n">
        <v>428</v>
      </c>
      <c r="C20" s="5" t="n">
        <v>410</v>
      </c>
    </row>
    <row r="21" spans="1:3">
      <c r="A21" s="4" t="s">
        <v>113</v>
      </c>
      <c r="B21" s="5" t="n">
        <v>-530</v>
      </c>
      <c r="C21" s="5" t="n">
        <v>1131</v>
      </c>
    </row>
    <row r="22" spans="1:3">
      <c r="A22" s="4" t="s">
        <v>57</v>
      </c>
      <c r="B22" s="5" t="n">
        <v>118</v>
      </c>
      <c r="C22" s="5" t="n">
        <v>0</v>
      </c>
    </row>
    <row r="23" spans="1:3">
      <c r="A23" s="4" t="s">
        <v>114</v>
      </c>
      <c r="B23" s="5" t="n">
        <v>10551</v>
      </c>
      <c r="C23" s="5" t="n">
        <v>-1458</v>
      </c>
    </row>
    <row r="24" spans="1:3">
      <c r="A24" s="3" t="s">
        <v>115</v>
      </c>
    </row>
    <row r="25" spans="1:3">
      <c r="A25" s="4" t="s">
        <v>116</v>
      </c>
      <c r="B25" s="5" t="n">
        <v>-1880</v>
      </c>
      <c r="C25" s="5" t="n">
        <v>-2060</v>
      </c>
    </row>
    <row r="26" spans="1:3">
      <c r="A26" s="4" t="s">
        <v>117</v>
      </c>
      <c r="B26" s="5" t="n">
        <v>9</v>
      </c>
      <c r="C26" s="5" t="n">
        <v>2</v>
      </c>
    </row>
    <row r="27" spans="1:3">
      <c r="A27" s="4" t="s">
        <v>118</v>
      </c>
      <c r="B27" s="5" t="n">
        <v>-16533</v>
      </c>
      <c r="C27" s="5" t="n">
        <v>-13840</v>
      </c>
    </row>
    <row r="28" spans="1:3">
      <c r="A28" s="3" t="s">
        <v>119</v>
      </c>
    </row>
    <row r="29" spans="1:3">
      <c r="A29" s="4" t="s">
        <v>120</v>
      </c>
      <c r="B29" s="5" t="n">
        <v>-7119</v>
      </c>
      <c r="C29" s="5" t="n">
        <v>13061</v>
      </c>
    </row>
    <row r="30" spans="1:3">
      <c r="A30" s="4" t="s">
        <v>121</v>
      </c>
      <c r="B30" s="5" t="n">
        <v>11500</v>
      </c>
      <c r="C30" s="5" t="n">
        <v>6250</v>
      </c>
    </row>
    <row r="31" spans="1:3">
      <c r="A31" s="4" t="s">
        <v>122</v>
      </c>
      <c r="B31" s="5" t="n">
        <v>0</v>
      </c>
      <c r="C31" s="5" t="n">
        <v>-31</v>
      </c>
    </row>
    <row r="32" spans="1:3">
      <c r="A32" s="4" t="s">
        <v>123</v>
      </c>
      <c r="B32" s="5" t="n">
        <v>-388</v>
      </c>
      <c r="C32" s="5" t="n">
        <v>-294</v>
      </c>
    </row>
    <row r="33" spans="1:3">
      <c r="A33" s="4" t="s">
        <v>124</v>
      </c>
      <c r="B33" s="5" t="n">
        <v>-263</v>
      </c>
      <c r="C33" s="5" t="n">
        <v>-263</v>
      </c>
    </row>
    <row r="34" spans="1:3">
      <c r="A34" s="4" t="s">
        <v>125</v>
      </c>
      <c r="B34" s="5" t="n">
        <v>3730</v>
      </c>
      <c r="C34" s="5" t="n">
        <v>18723</v>
      </c>
    </row>
    <row r="35" spans="1:3">
      <c r="A35" s="4" t="s">
        <v>126</v>
      </c>
      <c r="B35" s="5" t="n">
        <v>-2252</v>
      </c>
      <c r="C35" s="5" t="n">
        <v>3425</v>
      </c>
    </row>
    <row r="36" spans="1:3">
      <c r="A36" s="4" t="s">
        <v>127</v>
      </c>
      <c r="B36" s="5" t="n">
        <v>9362</v>
      </c>
      <c r="C36" s="5" t="n">
        <v>5547</v>
      </c>
    </row>
    <row r="37" spans="1:3">
      <c r="A37" s="4" t="s">
        <v>128</v>
      </c>
      <c r="B37" s="5" t="n">
        <v>7110</v>
      </c>
      <c r="C37" s="5" t="n">
        <v>8972</v>
      </c>
    </row>
    <row r="38" spans="1:3">
      <c r="A38" s="3" t="s">
        <v>129</v>
      </c>
    </row>
    <row r="39" spans="1:3">
      <c r="A39" s="4" t="s">
        <v>130</v>
      </c>
      <c r="B39" s="5" t="n">
        <v>3916</v>
      </c>
      <c r="C39" s="5" t="n">
        <v>2183</v>
      </c>
    </row>
    <row r="40" spans="1:3">
      <c r="A40" s="4" t="s">
        <v>131</v>
      </c>
      <c r="B40" s="5" t="n">
        <v>1</v>
      </c>
      <c r="C40" s="5" t="n">
        <v>184</v>
      </c>
    </row>
    <row r="41" spans="1:3">
      <c r="A41" s="3" t="s">
        <v>132</v>
      </c>
    </row>
    <row r="42" spans="1:3">
      <c r="A42" s="4" t="s">
        <v>133</v>
      </c>
      <c r="B42" s="5" t="n">
        <v>1003</v>
      </c>
      <c r="C42" s="5" t="n">
        <v>104</v>
      </c>
    </row>
    <row r="43" spans="1:3">
      <c r="A43" s="4" t="s">
        <v>134</v>
      </c>
    </row>
    <row r="44" spans="1:3">
      <c r="A44" s="3" t="s">
        <v>115</v>
      </c>
    </row>
    <row r="45" spans="1:3">
      <c r="A45" s="4" t="s">
        <v>135</v>
      </c>
      <c r="B45" s="5" t="n">
        <v>-10662</v>
      </c>
      <c r="C45" s="5" t="n">
        <v>0</v>
      </c>
    </row>
    <row r="46" spans="1:3">
      <c r="A46" s="3" t="s">
        <v>132</v>
      </c>
    </row>
    <row r="47" spans="1:3">
      <c r="A47" s="4" t="s">
        <v>136</v>
      </c>
      <c r="B47" s="5" t="n">
        <v>2468</v>
      </c>
      <c r="C47" s="5" t="n">
        <v>0</v>
      </c>
    </row>
    <row r="48" spans="1:3">
      <c r="A48" s="4" t="s">
        <v>137</v>
      </c>
      <c r="B48" s="5" t="n">
        <v>844</v>
      </c>
      <c r="C48" s="5" t="n">
        <v>0</v>
      </c>
    </row>
    <row r="49" spans="1:3">
      <c r="A49" s="4" t="s">
        <v>138</v>
      </c>
      <c r="B49" s="5" t="n">
        <v>800</v>
      </c>
    </row>
    <row r="50" spans="1:3">
      <c r="A50" s="4" t="s">
        <v>139</v>
      </c>
    </row>
    <row r="51" spans="1:3">
      <c r="A51" s="3" t="s">
        <v>115</v>
      </c>
    </row>
    <row r="52" spans="1:3">
      <c r="A52" s="4" t="s">
        <v>135</v>
      </c>
      <c r="B52" s="5" t="n">
        <v>0</v>
      </c>
      <c r="C52" s="5" t="n">
        <v>-290</v>
      </c>
    </row>
    <row r="53" spans="1:3">
      <c r="A53" s="4" t="s">
        <v>140</v>
      </c>
    </row>
    <row r="54" spans="1:3">
      <c r="A54" s="3" t="s">
        <v>115</v>
      </c>
    </row>
    <row r="55" spans="1:3">
      <c r="A55" s="4" t="s">
        <v>135</v>
      </c>
      <c r="B55" s="5" t="n">
        <v>-3000</v>
      </c>
      <c r="C55" s="5" t="n">
        <v>0</v>
      </c>
    </row>
    <row r="56" spans="1:3">
      <c r="A56" s="3" t="s">
        <v>132</v>
      </c>
    </row>
    <row r="57" spans="1:3">
      <c r="A57" s="4" t="s">
        <v>141</v>
      </c>
      <c r="B57" s="5" t="n">
        <v>0</v>
      </c>
      <c r="C57" s="5" t="n">
        <v>317</v>
      </c>
    </row>
    <row r="58" spans="1:3">
      <c r="A58" s="4" t="s">
        <v>142</v>
      </c>
    </row>
    <row r="59" spans="1:3">
      <c r="A59" s="3" t="s">
        <v>115</v>
      </c>
    </row>
    <row r="60" spans="1:3">
      <c r="A60" s="4" t="s">
        <v>135</v>
      </c>
      <c r="B60" s="5" t="n">
        <v>-1000</v>
      </c>
      <c r="C60" s="5" t="n">
        <v>-11492</v>
      </c>
    </row>
    <row r="61" spans="1:3">
      <c r="A61" s="3" t="s">
        <v>132</v>
      </c>
    </row>
    <row r="62" spans="1:3">
      <c r="A62" s="4" t="s">
        <v>138</v>
      </c>
      <c r="B62" s="6" t="n">
        <v>0</v>
      </c>
      <c r="C62" s="6" t="n">
        <v>1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346</v>
      </c>
    </row>
    <row r="2" spans="1:2">
      <c r="A2" s="3" t="s">
        <v>169</v>
      </c>
    </row>
    <row r="3" spans="1:2">
      <c r="A3" s="4" t="s">
        <v>21</v>
      </c>
      <c r="B3" s="6" t="n">
        <v>27135</v>
      </c>
    </row>
    <row r="4" spans="1:2">
      <c r="A4" s="4" t="s">
        <v>413</v>
      </c>
      <c r="B4" s="5" t="n">
        <v>36180</v>
      </c>
    </row>
    <row r="5" spans="1:2">
      <c r="A5" s="4" t="s">
        <v>516</v>
      </c>
      <c r="B5" s="6" t="n">
        <v>633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17</v>
      </c>
      <c r="B1" s="2" t="s">
        <v>1</v>
      </c>
    </row>
    <row r="2" spans="1:5">
      <c r="B2" s="2" t="s">
        <v>2</v>
      </c>
      <c r="C2" s="2" t="s">
        <v>81</v>
      </c>
      <c r="D2" s="2" t="s">
        <v>31</v>
      </c>
      <c r="E2" s="2" t="s">
        <v>518</v>
      </c>
    </row>
    <row r="3" spans="1:5">
      <c r="A3" s="4" t="s">
        <v>251</v>
      </c>
    </row>
    <row r="4" spans="1:5">
      <c r="A4" s="3" t="s">
        <v>519</v>
      </c>
    </row>
    <row r="5" spans="1:5">
      <c r="A5" s="4" t="s">
        <v>520</v>
      </c>
      <c r="B5" s="5" t="n">
        <v>1345791</v>
      </c>
    </row>
    <row r="6" spans="1:5">
      <c r="A6" s="4" t="s">
        <v>521</v>
      </c>
      <c r="B6" s="4" t="s">
        <v>324</v>
      </c>
    </row>
    <row r="7" spans="1:5">
      <c r="A7" s="4" t="s">
        <v>522</v>
      </c>
      <c r="B7" s="4" t="s">
        <v>523</v>
      </c>
    </row>
    <row r="8" spans="1:5">
      <c r="A8" s="4" t="s">
        <v>524</v>
      </c>
    </row>
    <row r="9" spans="1:5">
      <c r="A9" s="3" t="s">
        <v>519</v>
      </c>
    </row>
    <row r="10" spans="1:5">
      <c r="A10" s="4" t="s">
        <v>520</v>
      </c>
      <c r="B10" s="5" t="n">
        <v>198143</v>
      </c>
    </row>
    <row r="11" spans="1:5">
      <c r="A11" s="4" t="s">
        <v>525</v>
      </c>
    </row>
    <row r="12" spans="1:5">
      <c r="A12" s="3" t="s">
        <v>519</v>
      </c>
    </row>
    <row r="13" spans="1:5">
      <c r="A13" s="4" t="s">
        <v>526</v>
      </c>
      <c r="B13" s="5" t="n">
        <v>573824</v>
      </c>
    </row>
    <row r="14" spans="1:5">
      <c r="A14" s="4" t="s">
        <v>527</v>
      </c>
    </row>
    <row r="15" spans="1:5">
      <c r="A15" s="3" t="s">
        <v>519</v>
      </c>
    </row>
    <row r="16" spans="1:5">
      <c r="A16" s="4" t="s">
        <v>526</v>
      </c>
      <c r="B16" s="5" t="n">
        <v>1147648</v>
      </c>
    </row>
    <row r="17" spans="1:5">
      <c r="A17" s="4" t="s">
        <v>251</v>
      </c>
    </row>
    <row r="18" spans="1:5">
      <c r="A18" s="3" t="s">
        <v>519</v>
      </c>
    </row>
    <row r="19" spans="1:5">
      <c r="A19" s="4" t="s">
        <v>528</v>
      </c>
      <c r="B19" s="6" t="n">
        <v>15000</v>
      </c>
    </row>
    <row r="20" spans="1:5">
      <c r="A20" s="4" t="s">
        <v>529</v>
      </c>
      <c r="B20" s="4" t="s">
        <v>530</v>
      </c>
    </row>
    <row r="21" spans="1:5">
      <c r="A21" s="4" t="s">
        <v>531</v>
      </c>
      <c r="B21" s="6" t="n">
        <v>600</v>
      </c>
      <c r="C21" s="6" t="n">
        <v>800</v>
      </c>
    </row>
    <row r="22" spans="1:5">
      <c r="A22" s="4" t="s">
        <v>532</v>
      </c>
    </row>
    <row r="23" spans="1:5">
      <c r="A23" s="3" t="s">
        <v>519</v>
      </c>
    </row>
    <row r="24" spans="1:5">
      <c r="A24" s="4" t="s">
        <v>521</v>
      </c>
      <c r="B24" s="4" t="s">
        <v>324</v>
      </c>
    </row>
    <row r="25" spans="1:5">
      <c r="A25" s="4" t="s">
        <v>528</v>
      </c>
      <c r="B25" s="6" t="n">
        <v>10</v>
      </c>
    </row>
    <row r="26" spans="1:5">
      <c r="A26" s="4" t="s">
        <v>529</v>
      </c>
      <c r="B26" s="4" t="s">
        <v>533</v>
      </c>
    </row>
    <row r="27" spans="1:5">
      <c r="A27" s="4" t="s">
        <v>531</v>
      </c>
      <c r="B27" s="6" t="n">
        <v>10</v>
      </c>
      <c r="C27" s="6" t="n">
        <v>800</v>
      </c>
    </row>
    <row r="28" spans="1:5">
      <c r="A28" s="4" t="s">
        <v>534</v>
      </c>
    </row>
    <row r="29" spans="1:5">
      <c r="A29" s="3" t="s">
        <v>519</v>
      </c>
    </row>
    <row r="30" spans="1:5">
      <c r="A30" s="4" t="s">
        <v>535</v>
      </c>
      <c r="E30" s="5" t="n">
        <v>2561463</v>
      </c>
    </row>
    <row r="31" spans="1:5">
      <c r="A31" s="4" t="s">
        <v>536</v>
      </c>
      <c r="B31" s="5" t="n">
        <v>0</v>
      </c>
    </row>
    <row r="32" spans="1:5">
      <c r="A32" s="4" t="s">
        <v>537</v>
      </c>
    </row>
    <row r="33" spans="1:5">
      <c r="A33" s="3" t="s">
        <v>519</v>
      </c>
    </row>
    <row r="34" spans="1:5">
      <c r="A34" s="4" t="s">
        <v>538</v>
      </c>
      <c r="B34" s="5" t="n">
        <v>1863696</v>
      </c>
    </row>
    <row r="35" spans="1:5">
      <c r="A35" s="4" t="s">
        <v>539</v>
      </c>
      <c r="B35" s="5" t="n">
        <v>491164</v>
      </c>
    </row>
    <row r="36" spans="1:5">
      <c r="A36" s="4" t="s">
        <v>540</v>
      </c>
      <c r="D36" s="5" t="n">
        <v>16674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1</v>
      </c>
      <c r="B1" s="2" t="s">
        <v>1</v>
      </c>
    </row>
    <row r="2" spans="1:2">
      <c r="B2" s="2" t="s">
        <v>542</v>
      </c>
    </row>
    <row r="3" spans="1:2">
      <c r="A3" s="3" t="s">
        <v>543</v>
      </c>
    </row>
    <row r="4" spans="1:2">
      <c r="A4" s="4" t="s">
        <v>544</v>
      </c>
      <c r="B4" s="5" t="n">
        <v>825976</v>
      </c>
    </row>
    <row r="5" spans="1:2">
      <c r="A5" s="4" t="s">
        <v>545</v>
      </c>
      <c r="B5" s="5" t="n">
        <v>1345791</v>
      </c>
    </row>
    <row r="6" spans="1:2">
      <c r="A6" s="4" t="s">
        <v>546</v>
      </c>
      <c r="B6" s="5" t="n">
        <v>169509</v>
      </c>
    </row>
    <row r="7" spans="1:2">
      <c r="A7" s="4" t="s">
        <v>547</v>
      </c>
      <c r="B7" s="5" t="n">
        <v>138562</v>
      </c>
    </row>
    <row r="8" spans="1:2">
      <c r="A8" s="4" t="s">
        <v>548</v>
      </c>
      <c r="B8" s="5" t="n">
        <v>1863696</v>
      </c>
    </row>
    <row r="9" spans="1:2">
      <c r="A9" s="3" t="s">
        <v>549</v>
      </c>
    </row>
    <row r="10" spans="1:2">
      <c r="A10" s="4" t="s">
        <v>550</v>
      </c>
      <c r="B10" s="7" t="n">
        <v>11.84</v>
      </c>
    </row>
    <row r="11" spans="1:2">
      <c r="A11" s="4" t="s">
        <v>551</v>
      </c>
      <c r="B11" s="10" t="n">
        <v>13.02</v>
      </c>
    </row>
    <row r="12" spans="1:2">
      <c r="A12" s="4" t="s">
        <v>552</v>
      </c>
      <c r="B12" s="5" t="n">
        <v>12</v>
      </c>
    </row>
    <row r="13" spans="1:2">
      <c r="A13" s="4" t="s">
        <v>553</v>
      </c>
      <c r="B13" s="5" t="n">
        <v>12</v>
      </c>
    </row>
    <row r="14" spans="1:2">
      <c r="A14" s="4" t="s">
        <v>554</v>
      </c>
      <c r="B14" s="7" t="n">
        <v>12.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55</v>
      </c>
      <c r="B1" s="2" t="s">
        <v>1</v>
      </c>
    </row>
    <row r="2" spans="1:2">
      <c r="B2" s="2" t="s">
        <v>556</v>
      </c>
    </row>
    <row r="3" spans="1:2">
      <c r="A3" s="3" t="s">
        <v>557</v>
      </c>
    </row>
    <row r="4" spans="1:2">
      <c r="A4" s="4" t="s">
        <v>558</v>
      </c>
      <c r="B4" s="5" t="n">
        <v>2777</v>
      </c>
    </row>
    <row r="5" spans="1:2">
      <c r="A5" s="4" t="s">
        <v>559</v>
      </c>
      <c r="B5" s="5" t="n">
        <v>1389</v>
      </c>
    </row>
    <row r="6" spans="1:2">
      <c r="A6" s="4" t="s">
        <v>560</v>
      </c>
      <c r="B6" s="5" t="n">
        <v>13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61</v>
      </c>
      <c r="B1" s="2" t="s">
        <v>1</v>
      </c>
    </row>
    <row r="2" spans="1:3">
      <c r="B2" s="2" t="s">
        <v>2</v>
      </c>
      <c r="C2" s="2" t="s">
        <v>81</v>
      </c>
    </row>
    <row r="3" spans="1:3">
      <c r="A3" s="3" t="s">
        <v>175</v>
      </c>
    </row>
    <row r="4" spans="1:3">
      <c r="A4" s="4" t="s">
        <v>562</v>
      </c>
      <c r="B4" s="4" t="s">
        <v>563</v>
      </c>
      <c r="C4" s="4" t="s">
        <v>56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2"/>
    <col customWidth="1" max="2" min="2" width="38"/>
    <col customWidth="1" max="3" min="3" width="21"/>
    <col customWidth="1" max="4" min="4" width="21"/>
  </cols>
  <sheetData>
    <row r="1" spans="1:4">
      <c r="A1" s="1" t="s">
        <v>565</v>
      </c>
      <c r="B1" s="2" t="s">
        <v>1</v>
      </c>
    </row>
    <row r="2" spans="1:4">
      <c r="B2" s="2" t="s">
        <v>566</v>
      </c>
      <c r="C2" s="2" t="s">
        <v>345</v>
      </c>
      <c r="D2" s="2" t="s">
        <v>486</v>
      </c>
    </row>
    <row r="3" spans="1:4">
      <c r="A3" s="3" t="s">
        <v>567</v>
      </c>
    </row>
    <row r="4" spans="1:4">
      <c r="A4" s="4" t="s">
        <v>494</v>
      </c>
      <c r="B4" s="6" t="n">
        <v>4700000</v>
      </c>
      <c r="C4" s="6" t="n">
        <v>2900000</v>
      </c>
    </row>
    <row r="5" spans="1:4">
      <c r="A5" s="4" t="s">
        <v>568</v>
      </c>
    </row>
    <row r="6" spans="1:4">
      <c r="A6" s="3" t="s">
        <v>567</v>
      </c>
    </row>
    <row r="7" spans="1:4">
      <c r="A7" s="4" t="s">
        <v>569</v>
      </c>
      <c r="B7" s="6" t="n">
        <v>0</v>
      </c>
      <c r="D7" s="6" t="n">
        <v>0</v>
      </c>
    </row>
    <row r="8" spans="1:4">
      <c r="A8" s="4" t="s">
        <v>570</v>
      </c>
      <c r="B8" s="5" t="n">
        <v>2</v>
      </c>
    </row>
    <row r="9" spans="1:4">
      <c r="A9" s="4" t="s">
        <v>571</v>
      </c>
      <c r="B9" s="6" t="n">
        <v>200000</v>
      </c>
      <c r="C9" s="5" t="n">
        <v>700000</v>
      </c>
    </row>
    <row r="10" spans="1:4">
      <c r="A10" s="4" t="s">
        <v>572</v>
      </c>
      <c r="B10" s="5" t="n">
        <v>10000</v>
      </c>
      <c r="D10" s="5" t="n">
        <v>10000</v>
      </c>
    </row>
    <row r="11" spans="1:4">
      <c r="A11" s="4" t="s">
        <v>573</v>
      </c>
      <c r="B11" s="5" t="n">
        <v>30000</v>
      </c>
    </row>
    <row r="12" spans="1:4">
      <c r="A12" s="4" t="s">
        <v>574</v>
      </c>
    </row>
    <row r="13" spans="1:4">
      <c r="A13" s="3" t="s">
        <v>567</v>
      </c>
    </row>
    <row r="14" spans="1:4">
      <c r="A14" s="4" t="s">
        <v>494</v>
      </c>
      <c r="B14" s="5" t="n">
        <v>0</v>
      </c>
      <c r="C14" s="5" t="n">
        <v>100000</v>
      </c>
    </row>
    <row r="15" spans="1:4">
      <c r="A15" s="4" t="s">
        <v>569</v>
      </c>
      <c r="B15" s="6" t="n">
        <v>0</v>
      </c>
      <c r="D15" s="5" t="n">
        <v>0</v>
      </c>
    </row>
    <row r="16" spans="1:4">
      <c r="A16" s="4" t="s">
        <v>575</v>
      </c>
    </row>
    <row r="17" spans="1:4">
      <c r="A17" s="3" t="s">
        <v>567</v>
      </c>
    </row>
    <row r="18" spans="1:4">
      <c r="A18" s="4" t="s">
        <v>576</v>
      </c>
      <c r="B18" s="5" t="n">
        <v>4</v>
      </c>
    </row>
    <row r="19" spans="1:4">
      <c r="A19" s="4" t="s">
        <v>494</v>
      </c>
      <c r="B19" s="6" t="n">
        <v>600000</v>
      </c>
      <c r="C19" s="5" t="n">
        <v>200000</v>
      </c>
    </row>
    <row r="20" spans="1:4">
      <c r="A20" s="4" t="s">
        <v>569</v>
      </c>
      <c r="B20" s="6" t="n">
        <v>0</v>
      </c>
      <c r="D20" s="5" t="n">
        <v>0</v>
      </c>
    </row>
    <row r="21" spans="1:4">
      <c r="A21" s="4" t="s">
        <v>577</v>
      </c>
    </row>
    <row r="22" spans="1:4">
      <c r="A22" s="3" t="s">
        <v>567</v>
      </c>
    </row>
    <row r="23" spans="1:4">
      <c r="A23" s="4" t="s">
        <v>576</v>
      </c>
      <c r="B23" s="5" t="n">
        <v>6</v>
      </c>
    </row>
    <row r="24" spans="1:4">
      <c r="A24" s="4" t="s">
        <v>578</v>
      </c>
    </row>
    <row r="25" spans="1:4">
      <c r="A25" s="3" t="s">
        <v>567</v>
      </c>
    </row>
    <row r="26" spans="1:4">
      <c r="A26" s="4" t="s">
        <v>494</v>
      </c>
      <c r="B26" s="6" t="n">
        <v>100000</v>
      </c>
      <c r="C26" s="5" t="n">
        <v>100000</v>
      </c>
    </row>
    <row r="27" spans="1:4">
      <c r="A27" s="4" t="s">
        <v>569</v>
      </c>
      <c r="B27" s="6" t="n">
        <v>0</v>
      </c>
      <c r="D27" s="5" t="n">
        <v>0</v>
      </c>
    </row>
    <row r="28" spans="1:4">
      <c r="A28" s="4" t="s">
        <v>579</v>
      </c>
      <c r="B28" s="4" t="s">
        <v>580</v>
      </c>
    </row>
    <row r="29" spans="1:4">
      <c r="A29" s="4" t="s">
        <v>581</v>
      </c>
      <c r="B29" s="4" t="s">
        <v>319</v>
      </c>
    </row>
    <row r="30" spans="1:4">
      <c r="A30" s="4" t="s">
        <v>582</v>
      </c>
    </row>
    <row r="31" spans="1:4">
      <c r="A31" s="3" t="s">
        <v>567</v>
      </c>
    </row>
    <row r="32" spans="1:4">
      <c r="A32" s="4" t="s">
        <v>494</v>
      </c>
      <c r="B32" s="6" t="n">
        <v>50000</v>
      </c>
      <c r="C32" s="5" t="n">
        <v>40000</v>
      </c>
    </row>
    <row r="33" spans="1:4">
      <c r="A33" s="4" t="s">
        <v>569</v>
      </c>
      <c r="B33" s="6" t="n">
        <v>0</v>
      </c>
      <c r="D33" s="5" t="n">
        <v>0</v>
      </c>
    </row>
    <row r="34" spans="1:4">
      <c r="A34" s="4" t="s">
        <v>579</v>
      </c>
      <c r="B34" s="4" t="s">
        <v>580</v>
      </c>
    </row>
    <row r="35" spans="1:4">
      <c r="A35" s="4" t="s">
        <v>581</v>
      </c>
      <c r="B35" s="4" t="s">
        <v>583</v>
      </c>
    </row>
    <row r="36" spans="1:4">
      <c r="A36" s="4" t="s">
        <v>584</v>
      </c>
    </row>
    <row r="37" spans="1:4">
      <c r="A37" s="3" t="s">
        <v>567</v>
      </c>
    </row>
    <row r="38" spans="1:4">
      <c r="A38" s="4" t="s">
        <v>494</v>
      </c>
      <c r="B38" s="6" t="n">
        <v>40000</v>
      </c>
      <c r="C38" s="5" t="n">
        <v>10000</v>
      </c>
    </row>
    <row r="39" spans="1:4">
      <c r="A39" s="4" t="s">
        <v>569</v>
      </c>
      <c r="B39" s="5" t="n">
        <v>0</v>
      </c>
      <c r="D39" s="5" t="n">
        <v>0</v>
      </c>
    </row>
    <row r="40" spans="1:4">
      <c r="A40" s="4" t="s">
        <v>585</v>
      </c>
    </row>
    <row r="41" spans="1:4">
      <c r="A41" s="3" t="s">
        <v>567</v>
      </c>
    </row>
    <row r="42" spans="1:4">
      <c r="A42" s="4" t="s">
        <v>569</v>
      </c>
      <c r="B42" s="5" t="n">
        <v>20000</v>
      </c>
      <c r="D42" s="6" t="n">
        <v>10000</v>
      </c>
    </row>
    <row r="43" spans="1:4">
      <c r="A43" s="4" t="s">
        <v>573</v>
      </c>
      <c r="B43" s="6" t="n">
        <v>40000</v>
      </c>
      <c r="C43" s="6" t="n">
        <v>6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86</v>
      </c>
      <c r="B1" s="2" t="s">
        <v>1</v>
      </c>
    </row>
    <row r="2" spans="1:2">
      <c r="B2" s="2" t="s">
        <v>587</v>
      </c>
    </row>
    <row r="3" spans="1:2">
      <c r="A3" s="3" t="s">
        <v>181</v>
      </c>
    </row>
    <row r="4" spans="1:2">
      <c r="A4" s="4" t="s">
        <v>588</v>
      </c>
      <c r="B4"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81</v>
      </c>
    </row>
    <row r="3" spans="1:3">
      <c r="A3" s="3" t="s">
        <v>590</v>
      </c>
    </row>
    <row r="4" spans="1:3">
      <c r="A4" s="4" t="s">
        <v>591</v>
      </c>
      <c r="B4" s="6" t="n">
        <v>136920</v>
      </c>
      <c r="C4" s="6" t="n">
        <v>104386</v>
      </c>
    </row>
    <row r="5" spans="1:3">
      <c r="A5" s="3" t="s">
        <v>592</v>
      </c>
    </row>
    <row r="6" spans="1:3">
      <c r="A6" s="4" t="s">
        <v>593</v>
      </c>
      <c r="B6" s="5" t="n">
        <v>3266</v>
      </c>
      <c r="C6" s="5" t="n">
        <v>950</v>
      </c>
    </row>
    <row r="7" spans="1:3">
      <c r="A7" s="3" t="s">
        <v>594</v>
      </c>
    </row>
    <row r="8" spans="1:3">
      <c r="A8" s="4" t="s">
        <v>595</v>
      </c>
      <c r="B8" s="5" t="n">
        <v>1880</v>
      </c>
      <c r="C8" s="5" t="n">
        <v>2060</v>
      </c>
    </row>
    <row r="9" spans="1:3">
      <c r="A9" s="4" t="s">
        <v>596</v>
      </c>
    </row>
    <row r="10" spans="1:3">
      <c r="A10" s="3" t="s">
        <v>590</v>
      </c>
    </row>
    <row r="11" spans="1:3">
      <c r="A11" s="4" t="s">
        <v>591</v>
      </c>
      <c r="B11" s="5" t="n">
        <v>79985</v>
      </c>
      <c r="C11" s="5" t="n">
        <v>57141</v>
      </c>
    </row>
    <row r="12" spans="1:3">
      <c r="A12" s="3" t="s">
        <v>592</v>
      </c>
    </row>
    <row r="13" spans="1:3">
      <c r="A13" s="4" t="s">
        <v>593</v>
      </c>
      <c r="B13" s="5" t="n">
        <v>2480</v>
      </c>
      <c r="C13" s="5" t="n">
        <v>2054</v>
      </c>
    </row>
    <row r="14" spans="1:3">
      <c r="A14" s="3" t="s">
        <v>594</v>
      </c>
    </row>
    <row r="15" spans="1:3">
      <c r="A15" s="4" t="s">
        <v>595</v>
      </c>
      <c r="B15" s="5" t="n">
        <v>1334</v>
      </c>
      <c r="C15" s="5" t="n">
        <v>511</v>
      </c>
    </row>
    <row r="16" spans="1:3">
      <c r="A16" s="4" t="s">
        <v>597</v>
      </c>
    </row>
    <row r="17" spans="1:3">
      <c r="A17" s="3" t="s">
        <v>590</v>
      </c>
    </row>
    <row r="18" spans="1:3">
      <c r="A18" s="4" t="s">
        <v>591</v>
      </c>
      <c r="B18" s="5" t="n">
        <v>57505</v>
      </c>
      <c r="C18" s="5" t="n">
        <v>47575</v>
      </c>
    </row>
    <row r="19" spans="1:3">
      <c r="A19" s="3" t="s">
        <v>592</v>
      </c>
    </row>
    <row r="20" spans="1:3">
      <c r="A20" s="4" t="s">
        <v>593</v>
      </c>
      <c r="B20" s="5" t="n">
        <v>4736</v>
      </c>
      <c r="C20" s="5" t="n">
        <v>1895</v>
      </c>
    </row>
    <row r="21" spans="1:3">
      <c r="A21" s="3" t="s">
        <v>594</v>
      </c>
    </row>
    <row r="22" spans="1:3">
      <c r="A22" s="4" t="s">
        <v>595</v>
      </c>
      <c r="B22" s="5" t="n">
        <v>523</v>
      </c>
      <c r="C22" s="5" t="n">
        <v>1539</v>
      </c>
    </row>
    <row r="23" spans="1:3">
      <c r="A23" s="4" t="s">
        <v>598</v>
      </c>
    </row>
    <row r="24" spans="1:3">
      <c r="A24" s="3" t="s">
        <v>590</v>
      </c>
    </row>
    <row r="25" spans="1:3">
      <c r="A25" s="4" t="s">
        <v>591</v>
      </c>
      <c r="B25" s="5" t="n">
        <v>-570</v>
      </c>
      <c r="C25" s="5" t="n">
        <v>-330</v>
      </c>
    </row>
    <row r="26" spans="1:3">
      <c r="A26" s="3" t="s">
        <v>592</v>
      </c>
    </row>
    <row r="27" spans="1:3">
      <c r="A27" s="4" t="s">
        <v>593</v>
      </c>
      <c r="B27" s="5" t="n">
        <v>72</v>
      </c>
      <c r="C27" s="5" t="n">
        <v>2</v>
      </c>
    </row>
    <row r="28" spans="1:3">
      <c r="A28" s="4" t="s">
        <v>599</v>
      </c>
    </row>
    <row r="29" spans="1:3">
      <c r="A29" s="3" t="s">
        <v>592</v>
      </c>
    </row>
    <row r="30" spans="1:3">
      <c r="A30" s="4" t="s">
        <v>593</v>
      </c>
      <c r="B30" s="5" t="n">
        <v>-4022</v>
      </c>
      <c r="C30" s="5" t="n">
        <v>-3001</v>
      </c>
    </row>
    <row r="31" spans="1:3">
      <c r="A31" s="3" t="s">
        <v>594</v>
      </c>
    </row>
    <row r="32" spans="1:3">
      <c r="A32" s="4" t="s">
        <v>595</v>
      </c>
      <c r="B32" s="6" t="n">
        <v>23</v>
      </c>
      <c r="C32" s="6" t="n">
        <v>1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1</v>
      </c>
    </row>
    <row r="2" spans="1:3">
      <c r="A2" s="3" t="s">
        <v>601</v>
      </c>
    </row>
    <row r="3" spans="1:3">
      <c r="A3" s="4" t="s">
        <v>42</v>
      </c>
      <c r="B3" s="6" t="n">
        <v>98976</v>
      </c>
      <c r="C3" s="6" t="n">
        <v>94593</v>
      </c>
    </row>
    <row r="4" spans="1:3">
      <c r="A4" s="3" t="s">
        <v>602</v>
      </c>
    </row>
    <row r="5" spans="1:3">
      <c r="A5" s="4" t="s">
        <v>402</v>
      </c>
      <c r="B5" s="5" t="n">
        <v>101774</v>
      </c>
      <c r="C5" s="5" t="n">
        <v>100715</v>
      </c>
    </row>
    <row r="6" spans="1:3">
      <c r="A6" s="3" t="s">
        <v>603</v>
      </c>
    </row>
    <row r="7" spans="1:3">
      <c r="A7" s="4" t="s">
        <v>604</v>
      </c>
      <c r="B7" s="5" t="n">
        <v>423057</v>
      </c>
      <c r="C7" s="5" t="n">
        <v>416014</v>
      </c>
    </row>
    <row r="8" spans="1:3">
      <c r="A8" s="4" t="s">
        <v>596</v>
      </c>
    </row>
    <row r="9" spans="1:3">
      <c r="A9" s="3" t="s">
        <v>601</v>
      </c>
    </row>
    <row r="10" spans="1:3">
      <c r="A10" s="4" t="s">
        <v>42</v>
      </c>
      <c r="B10" s="5" t="n">
        <v>53412</v>
      </c>
      <c r="C10" s="5" t="n">
        <v>49029</v>
      </c>
    </row>
    <row r="11" spans="1:3">
      <c r="A11" s="3" t="s">
        <v>602</v>
      </c>
    </row>
    <row r="12" spans="1:3">
      <c r="A12" s="4" t="s">
        <v>402</v>
      </c>
      <c r="B12" s="5" t="n">
        <v>50290</v>
      </c>
      <c r="C12" s="5" t="n">
        <v>47479</v>
      </c>
    </row>
    <row r="13" spans="1:3">
      <c r="A13" s="3" t="s">
        <v>603</v>
      </c>
    </row>
    <row r="14" spans="1:3">
      <c r="A14" s="4" t="s">
        <v>604</v>
      </c>
      <c r="B14" s="5" t="n">
        <v>179697</v>
      </c>
      <c r="C14" s="5" t="n">
        <v>170724</v>
      </c>
    </row>
    <row r="15" spans="1:3">
      <c r="A15" s="4" t="s">
        <v>597</v>
      </c>
    </row>
    <row r="16" spans="1:3">
      <c r="A16" s="3" t="s">
        <v>601</v>
      </c>
    </row>
    <row r="17" spans="1:3">
      <c r="A17" s="4" t="s">
        <v>42</v>
      </c>
      <c r="B17" s="5" t="n">
        <v>45564</v>
      </c>
      <c r="C17" s="5" t="n">
        <v>45564</v>
      </c>
    </row>
    <row r="18" spans="1:3">
      <c r="A18" s="3" t="s">
        <v>602</v>
      </c>
    </row>
    <row r="19" spans="1:3">
      <c r="A19" s="4" t="s">
        <v>402</v>
      </c>
      <c r="B19" s="5" t="n">
        <v>51484</v>
      </c>
      <c r="C19" s="5" t="n">
        <v>53236</v>
      </c>
    </row>
    <row r="20" spans="1:3">
      <c r="A20" s="3" t="s">
        <v>603</v>
      </c>
    </row>
    <row r="21" spans="1:3">
      <c r="A21" s="4" t="s">
        <v>604</v>
      </c>
      <c r="B21" s="5" t="n">
        <v>227614</v>
      </c>
      <c r="C21" s="5" t="n">
        <v>230505</v>
      </c>
    </row>
    <row r="22" spans="1:3">
      <c r="A22" s="4" t="s">
        <v>598</v>
      </c>
    </row>
    <row r="23" spans="1:3">
      <c r="A23" s="3" t="s">
        <v>603</v>
      </c>
    </row>
    <row r="24" spans="1:3">
      <c r="A24" s="4" t="s">
        <v>604</v>
      </c>
      <c r="B24" s="5" t="n">
        <v>-609</v>
      </c>
      <c r="C24" s="5" t="n">
        <v>-1016</v>
      </c>
    </row>
    <row r="25" spans="1:3">
      <c r="A25" s="4" t="s">
        <v>599</v>
      </c>
    </row>
    <row r="26" spans="1:3">
      <c r="A26" s="3" t="s">
        <v>603</v>
      </c>
    </row>
    <row r="27" spans="1:3">
      <c r="A27" s="4" t="s">
        <v>604</v>
      </c>
      <c r="B27" s="6" t="n">
        <v>16355</v>
      </c>
      <c r="C27" s="6" t="n">
        <v>158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4:10:41Z</dcterms:created>
  <dcterms:modified xmlns:dcterms="http://purl.org/dc/terms/" xmlns:xsi="http://www.w3.org/2001/XMLSchema-instance" xsi:type="dcterms:W3CDTF">2019-05-10T14:10:41Z</dcterms:modified>
</cp:coreProperties>
</file>